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Note 1 - Summary of Significant" sheetId="9" r:id="rId9"/>
    <s:sheet name="Note 2 - Securities" sheetId="10" r:id="rId10"/>
    <s:sheet name="Note 3 - Loans" sheetId="11" r:id="rId11"/>
    <s:sheet name="Note 4 - Credit Quality of Loan" sheetId="12" r:id="rId12"/>
    <s:sheet name="Note 5 - Deposits" sheetId="13" r:id="rId13"/>
    <s:sheet name="Note 6 - Fair Value Measurement" sheetId="14" r:id="rId14"/>
    <s:sheet name="Note 7 - Capital Requirements a" sheetId="15" r:id="rId15"/>
    <s:sheet name="Note 8 - Earnings Per Share" sheetId="16" r:id="rId16"/>
    <s:sheet name="Accounting Policies, by Policy " sheetId="17" r:id="rId17"/>
    <s:sheet name="Note 2 - Securities (Tables)" sheetId="18" r:id="rId18"/>
    <s:sheet name="Note 3 - Loans (Tables)" sheetId="19" r:id="rId19"/>
    <s:sheet name="Note 4 - Credit Quality of Lo20" sheetId="20" r:id="rId20"/>
    <s:sheet name="Note 5 - Deposits (Tables)" sheetId="21" r:id="rId21"/>
    <s:sheet name="Note 6 - Fair Value Measureme22" sheetId="22" r:id="rId22"/>
    <s:sheet name="Note 7 - Capital Requirements23" sheetId="23" r:id="rId23"/>
    <s:sheet name="Note 8 - Earnings Per Share (Ta" sheetId="24" r:id="rId24"/>
    <s:sheet name="Note 1 - Summary of Significa25" sheetId="25" r:id="rId25"/>
    <s:sheet name="Note 2 - Securities (Details)" sheetId="26" r:id="rId26"/>
    <s:sheet name="Note 2 - Securities (Details) -" sheetId="27" r:id="rId27"/>
    <s:sheet name="Note 2 - Securities (Details)28" sheetId="28" r:id="rId28"/>
    <s:sheet name="Note 2 - Securities (Details)29" sheetId="29" r:id="rId29"/>
    <s:sheet name="Note 3 - Loans (Details) - Summ" sheetId="30" r:id="rId30"/>
    <s:sheet name="Note 4 - Credit Quality of Lo31" sheetId="31" r:id="rId31"/>
    <s:sheet name="Note 4 - Credit Quality of Lo32" sheetId="32" r:id="rId32"/>
    <s:sheet name="Note 4 - Credit Quality of Lo33" sheetId="33" r:id="rId33"/>
    <s:sheet name="Note 4 - Credit Quality of Lo34" sheetId="34" r:id="rId34"/>
    <s:sheet name="Note 4 - Credit Quality of Lo35" sheetId="35" r:id="rId35"/>
    <s:sheet name="Note 4 - Credit Quality of Lo36" sheetId="36" r:id="rId36"/>
    <s:sheet name="Note 5 - Deposits (Details)" sheetId="37" r:id="rId37"/>
    <s:sheet name="Note 5 - Deposits (Details) - S" sheetId="38" r:id="rId38"/>
    <s:sheet name="Note 5 - Deposits (Details) -39" sheetId="39" r:id="rId39"/>
    <s:sheet name="Note 6 - Fair Value Measureme40" sheetId="40" r:id="rId40"/>
    <s:sheet name="Note 6 - Fair Value Measureme41" sheetId="41" r:id="rId41"/>
    <s:sheet name="Note 6 - Fair Value Measureme42" sheetId="42" r:id="rId42"/>
    <s:sheet name="Note 6 - Fair Value Measureme43" sheetId="43" r:id="rId43"/>
    <s:sheet name="Note 7 - Capital Requirements44" sheetId="44" r:id="rId44"/>
    <s:sheet name="Note 7 - Capital Requirements45" sheetId="45" r:id="rId45"/>
    <s:sheet name="Note 7 - Capital Requirements46" sheetId="46" r:id="rId46"/>
    <s:sheet name="Note 7 - Capital Requirements47" sheetId="47" r:id="rId47"/>
    <s:sheet name="Note 8 - Earnings Per Share (De" sheetId="48" r:id="rId48"/>
    <s:sheet name="Note 8 - Earnings Per Share (49" sheetId="49" r:id="rId49"/>
  </s:sheets>
  <s:definedNames/>
  <s:calcPr calcId="124519" calcMode="auto" fullCalcOnLoad="1"/>
</s:workbook>
</file>

<file path=xl/sharedStrings.xml><?xml version="1.0" encoding="utf-8"?>
<sst xmlns="http://schemas.openxmlformats.org/spreadsheetml/2006/main" uniqueCount="617">
  <si>
    <t>Document And Entity Information - shares</t>
  </si>
  <si>
    <t>9 Months Ended</t>
  </si>
  <si>
    <t>Sep. 30, 2015</t>
  </si>
  <si>
    <t>Nov. 06, 2015</t>
  </si>
  <si>
    <t>Document and Entity Information [Abstract]</t>
  </si>
  <si>
    <t>Entity Registrant Name</t>
  </si>
  <si>
    <t>Carroll Bancorp, Inc.</t>
  </si>
  <si>
    <t>Trading Symbol</t>
  </si>
  <si>
    <t>crol</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solidated Statements of Financial Condition (Current Period Unaudited) - USD ($)</t>
  </si>
  <si>
    <t>Dec. 31, 2014</t>
  </si>
  <si>
    <t>Assets:</t>
  </si>
  <si>
    <t>Cash and due from banks</t>
  </si>
  <si>
    <t>Interest-bearing deposits with depository institutions</t>
  </si>
  <si>
    <t>Cash and cash equivalents</t>
  </si>
  <si>
    <t>Certificates of deposit with depository institutions</t>
  </si>
  <si>
    <t>Securities available for sale, at fair value</t>
  </si>
  <si>
    <t>Securities held to maturity (fair value September 30, 2015 $1,269,447 and December 31, 2014 $1,272,835)</t>
  </si>
  <si>
    <t>Loans, net of allowance for loan losses - September 30, 2015 $842,000 and December 31, 2014 $722,000</t>
  </si>
  <si>
    <t>Accrued interest receivable</t>
  </si>
  <si>
    <t>Other equity securities, at cost</t>
  </si>
  <si>
    <t>Bank-owned life insurance</t>
  </si>
  <si>
    <t>Premises and equipment, net</t>
  </si>
  <si>
    <t>Foreclosed assets</t>
  </si>
  <si>
    <t>Other assets</t>
  </si>
  <si>
    <t>Total assets</t>
  </si>
  <si>
    <t>Deposits</t>
  </si>
  <si>
    <t>Noninterest-bearing</t>
  </si>
  <si>
    <t>Interest-bearing</t>
  </si>
  <si>
    <t>Total deposits</t>
  </si>
  <si>
    <t>Federal Home Loan Bank Advances</t>
  </si>
  <si>
    <t>Other liabilities</t>
  </si>
  <si>
    <t>Total liabilities</t>
  </si>
  <si>
    <t>Stockholders' Equity:</t>
  </si>
  <si>
    <t>Preferred Stock (par value $0.01); authorized 1,000,000 shares; no shares issued and outstanding</t>
  </si>
  <si>
    <t xml:space="preserve"> </t>
  </si>
  <si>
    <t>Common Stock (par value $0.01); authorized 9,000,000 shares; issued and outstanding 978,778 shares at September 30, 2015 and 488,409 shares at December 31, 2014</t>
  </si>
  <si>
    <t>Additional paid-in capital</t>
  </si>
  <si>
    <t>Unallocated ESOP shares</t>
  </si>
  <si>
    <t>Unearned RSP shares</t>
  </si>
  <si>
    <t>Retained earnings</t>
  </si>
  <si>
    <t>Accumulated other comprehensive income</t>
  </si>
  <si>
    <t>Total stockholders' equity</t>
  </si>
  <si>
    <t>Total liabilities and stockholders' equity</t>
  </si>
  <si>
    <t>Consolidated Statements of Financial Condition (Current Period Unaudited) (Parentheticals) - USD ($)</t>
  </si>
  <si>
    <t>Securities held to maturity, fair value (in Dollars)</t>
  </si>
  <si>
    <t>Loans, 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3 Months Ended</t>
  </si>
  <si>
    <t>Sep. 30, 2014</t>
  </si>
  <si>
    <t>Interest income:</t>
  </si>
  <si>
    <t>Loans</t>
  </si>
  <si>
    <t>Securities available for sale</t>
  </si>
  <si>
    <t>Securities held to maturity</t>
  </si>
  <si>
    <t>Certificates of deposit</t>
  </si>
  <si>
    <t>Interest-earning deposits</t>
  </si>
  <si>
    <t>Total interest income</t>
  </si>
  <si>
    <t>Interest expense:</t>
  </si>
  <si>
    <t>Borrowings</t>
  </si>
  <si>
    <t>Total interest expense</t>
  </si>
  <si>
    <t>Net interest income</t>
  </si>
  <si>
    <t>Provision for loan losses</t>
  </si>
  <si>
    <t>Net interest income after provision for loan losses</t>
  </si>
  <si>
    <t>Non-interest income:</t>
  </si>
  <si>
    <t>Gain on sale of securities</t>
  </si>
  <si>
    <t>Gain on loans held for sale</t>
  </si>
  <si>
    <t>Loss on sale of OREO</t>
  </si>
  <si>
    <t>Increase in cash surrender value - life insurance</t>
  </si>
  <si>
    <t>Customer service fees</t>
  </si>
  <si>
    <t>Loan fee income</t>
  </si>
  <si>
    <t>Other income</t>
  </si>
  <si>
    <t>Total non-interest income</t>
  </si>
  <si>
    <t>Non-interest expense:</t>
  </si>
  <si>
    <t>Salaries and employee benefits</t>
  </si>
  <si>
    <t>Premises and equipment</t>
  </si>
  <si>
    <t>Data processing</t>
  </si>
  <si>
    <t>Professional fees</t>
  </si>
  <si>
    <t>FDIC insurance</t>
  </si>
  <si>
    <t>Directors' fees</t>
  </si>
  <si>
    <t>Corporate insurance</t>
  </si>
  <si>
    <t>Printing and office supplies</t>
  </si>
  <si>
    <t>Other operating expenses</t>
  </si>
  <si>
    <t>Total non-interest expenses</t>
  </si>
  <si>
    <t>Income before income tax expense</t>
  </si>
  <si>
    <t>Income tax expense</t>
  </si>
  <si>
    <t>Net income</t>
  </si>
  <si>
    <t>Basic earnings per share (in Dollars per share)</t>
  </si>
  <si>
    <t>Diluted earnings per share (in Dollars per share)</t>
  </si>
  <si>
    <t>Basic weighted average shares outstanding (in Shares)</t>
  </si>
  <si>
    <t>Diluted weighted average shares outstanding (in Shares)</t>
  </si>
  <si>
    <t>Consolidated Statements of Comprehensive Income (Unaudited) - USD ($)</t>
  </si>
  <si>
    <t>Securities available for sale:</t>
  </si>
  <si>
    <t>Net unrealized holding gains (losses) arising during the period</t>
  </si>
  <si>
    <t>Less reclassification adjustment for gain on the sale of securities available for sale included in net income</t>
  </si>
  <si>
    <t>Other comprehensive income (loss) before income tax</t>
  </si>
  <si>
    <t>Income tax effect</t>
  </si>
  <si>
    <t>Other comprehensive income (loss), net of tax</t>
  </si>
  <si>
    <t>Total comprehensive income</t>
  </si>
  <si>
    <t>Consolidated Statements of Changes in Stockholders' Equity (Unaudited) - USD ($)</t>
  </si>
  <si>
    <t>Common Stock [Member]</t>
  </si>
  <si>
    <t>Additional Paid-in Capital [Member]</t>
  </si>
  <si>
    <t>Unallocated ESOP Shares [Member</t>
  </si>
  <si>
    <t>Unallocated RSP Shares [Member]</t>
  </si>
  <si>
    <t>Retained Earnings [Member]</t>
  </si>
  <si>
    <t>AOCI Attributable to Parent [Member]</t>
  </si>
  <si>
    <t>Total</t>
  </si>
  <si>
    <t>Beginning balances at Dec. 31, 2013</t>
  </si>
  <si>
    <t>Ending balances at Sep. 30, 2014</t>
  </si>
  <si>
    <t>Other comprehensive income (loss)</t>
  </si>
  <si>
    <t>RSP compensation</t>
  </si>
  <si>
    <t>Private placement offering:</t>
  </si>
  <si>
    <t>Issuance of shares of common stock net of offering costs</t>
  </si>
  <si>
    <t>ESOP purchase of 7,498 shares</t>
  </si>
  <si>
    <t>RSP purchase of 3,749 shares</t>
  </si>
  <si>
    <t>Stock dividend:</t>
  </si>
  <si>
    <t>Warrant exercises</t>
  </si>
  <si>
    <t>Beginning balances at Dec. 31, 2014</t>
  </si>
  <si>
    <t>Ending balances at Sep. 30, 2015</t>
  </si>
  <si>
    <t>Restricted stock vesting</t>
  </si>
  <si>
    <t>Issuance of 159,898 shares of common stock</t>
  </si>
  <si>
    <t>Stock repurchase</t>
  </si>
  <si>
    <t>Consolidated Statements of Changes in Stockholders' Equity (Unaudited) (Parentheticals) - shares</t>
  </si>
  <si>
    <t>Issuance of shares of common stock</t>
  </si>
  <si>
    <t>Issuance of shares of common stock for stock dividend</t>
  </si>
  <si>
    <t>ESOP purchase of common stock</t>
  </si>
  <si>
    <t>RSP purchase of common stock</t>
  </si>
  <si>
    <t>Consolidated Statements of Cash Flows (Unaudited) - USD ($)</t>
  </si>
  <si>
    <t>Cash flows from operating activities:</t>
  </si>
  <si>
    <t>Adjustments to reconcile net income to net cash provided by operating activities:</t>
  </si>
  <si>
    <t>Gain on sale of securities available for sale</t>
  </si>
  <si>
    <t>Gain on sale of loans held for sale</t>
  </si>
  <si>
    <t>Origination of loans held for sale</t>
  </si>
  <si>
    <t>Proceeds from sale of loans held for sale</t>
  </si>
  <si>
    <t>Amortization and accretion of securities</t>
  </si>
  <si>
    <t>Amortization of deferred loan costs, net of origination fees</t>
  </si>
  <si>
    <t>Loan loss recoveries</t>
  </si>
  <si>
    <t>Loss on sale of real estate acquired through foreclosure</t>
  </si>
  <si>
    <t>Depreciation of premises and equipment</t>
  </si>
  <si>
    <t>Increase in cash surrender value of bank-owned life insurance</t>
  </si>
  <si>
    <t>ESOP compensation expense</t>
  </si>
  <si>
    <t>RSP compensation expense</t>
  </si>
  <si>
    <t>(Increase) decrease in deferred tax assets</t>
  </si>
  <si>
    <t>(Increase) decrease in accrued interest receivable</t>
  </si>
  <si>
    <t>Decrease in other assets</t>
  </si>
  <si>
    <t>Increase in other liabilities</t>
  </si>
  <si>
    <t>Net cash provided by operating activities</t>
  </si>
  <si>
    <t>Cash flows from investing activities:</t>
  </si>
  <si>
    <t>Purchase of securities available for sale</t>
  </si>
  <si>
    <t>Purchase of securities held to maturity</t>
  </si>
  <si>
    <t>Proceeds from sale and redemption of securities available for sale</t>
  </si>
  <si>
    <t>Principal collected on securities</t>
  </si>
  <si>
    <t>Purchase of certificate of deposit investments</t>
  </si>
  <si>
    <t>Matured certificate of deposit investments</t>
  </si>
  <si>
    <t>Increase in loans</t>
  </si>
  <si>
    <t>Purchase of premises and equipment</t>
  </si>
  <si>
    <t>Redemption of other equity securities</t>
  </si>
  <si>
    <t>Purchase of other equity securities</t>
  </si>
  <si>
    <t>Proceeds from the sale of real estate acquired through foreclosure</t>
  </si>
  <si>
    <t>Net cash used by investing activities</t>
  </si>
  <si>
    <t>Cash flows from financing activities:</t>
  </si>
  <si>
    <t>Increase in deposits</t>
  </si>
  <si>
    <t>Proceeds from FHLB advances</t>
  </si>
  <si>
    <t>Repayment of FHLB advances</t>
  </si>
  <si>
    <t>Proceeds from rights offering</t>
  </si>
  <si>
    <t>Proceeds from private placement offering</t>
  </si>
  <si>
    <t>Proceeds from warrant exercises</t>
  </si>
  <si>
    <t>Common stock repurchase</t>
  </si>
  <si>
    <t>Loan to purchase common stock for the ESOP</t>
  </si>
  <si>
    <t>Purchase common stock for RSP</t>
  </si>
  <si>
    <t>Net cash provided by financing activities</t>
  </si>
  <si>
    <t>Net increase (decrease) in cash and cash equivalents</t>
  </si>
  <si>
    <t>Cash and cash equivalents, beginning balance</t>
  </si>
  <si>
    <t>Cash and cash equivalents, ending balance</t>
  </si>
  <si>
    <t>Supplemental disclosure of cash flow information:</t>
  </si>
  <si>
    <t>Interest paid</t>
  </si>
  <si>
    <t>Income tax paid</t>
  </si>
  <si>
    <t>Note 1 - Summary of Significant Accounting Policies</t>
  </si>
  <si>
    <t>Accounting Policies [Abstract]</t>
  </si>
  <si>
    <t>Significant Accounting Policies [Text Block]</t>
  </si>
  <si>
    <t xml:space="preserve">Note 1. Summary of Significant Accounting Policies Organization and Nature of Operations Carroll Bancorp, Inc. a Maryland corporation (the “Company”) was incorporated on February 18, 2011, to serve as the holding company for Carroll Community Bank (the “Bank”), a state chartered commercial bank. On October 12, 2011, in accordance with a plan of conversion adopted by its Board of Directors and approved by its members, the Bank converted from a Maryland chartered mutual savings bank to a state chartered commercial bank. The conversion was accomplished through formation of the Company to serve as the holding company of the Bank. The Company’s common stock began trading on the Over the Counter Bulletin Board under the symbol “CROL” on October 12, 2011. In accordance with applicable regulations at the time of the conversion from a mutual holding company to a stock holding company, the Bank substantially restricted its retained earnings by establishing a liquidation account. The liquidation account is maintained for the benefit of eligible account holders who keep their accounts at the Bank after conversion. The liquidation account is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 The Bank is headquartered in Sykesville, Maryland and is a community-oriented financial institution providing financial services to individuals, families and businesses through three banking offices located in Sykesville, Westminster and, as of September 1, 2015, Bethesda, Maryland. It is regulated and examined by, and operates under the dual supervision of, the Maryland Commissioner of Financial Regulation and the Federal Deposit Insurance Corporation (FDIC). The Bank’s principal deposit products consist of certificates of deposit, various savings and checking accounts , which in turn, fund the Bank’s lending products; namely commercial and residential real estate loans. Principles of Consolidation The consolidated financial statements include the accounts of the Company and its wholly owned subsidiary, the Bank. All significant intercompany balances and transactions between the Company and the Bank have been eliminated.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ed period. Actual results could differ from those estimates. Material estimates that are particularly susceptible to significant change relate to the determination of the allowance for losses on loans and the valuation of real estate acquired in connection with foreclosure or in satisfaction of loans. In connection with the determination of the allowance for losses on loans and foreclosed real estate, management obtains independent appraisals for significant properties. Reclassifications Certain prior year amounts have been reclassified to conform to the current year method of presentation. Such reclassifications have no effect on net income. Accounting Standards Adopted in 2015 In January 2014, the FASB issued ASU 2014-04, Receivables – Troubled Debt Restructurings By Creditors (Subtopic 310-40) – Reclassification of Residential Real Estate Collateralized Consumer Mortgage Loans Upon Foreclosure. This amendment clarifies the circumstances under which an in substance repossession or foreclosure is deemed to occur determining when all or a portion of the loan should be derecognized and the real estate property received should be recognized. As such, the adoption of ASU 2014-04 did not have a material impact on the Company’s consolidated financial statements. In August 2014, the FASB issued ASU No. 2014-14, Classification of Certain Government-Guaranteed Mortgage Loans upon Foreclosure Accounting Standards Pending Adoption In May 2014, the FASB and the International Accounting Standards Board (the “IASB”) jointly issued a comprehensive new revenue recognition standard that will supersede nearly all existing revenue recognition guidance under GAAP and International Financial Reporting Standards (“IFRS”). Previous revenue recognition guidance in GAAP comprised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IASB initiated a joint project to clarify the principles for recognizing revenue and to develop a common revenue standard for U.S. GAAP and IFRS that would :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SU No. 2014-09 Revenue from Contracts with Customers Other than the disclosures contained within these statements, the Company has determined that all other recently issued accounting pronouncements will not have a material impact on its consolidated financial statements or do not apply to its operations. </t>
  </si>
  <si>
    <t>Note 2 - Securities</t>
  </si>
  <si>
    <t>Investments, Debt and Equity Securities [Abstract]</t>
  </si>
  <si>
    <t>Investments in Debt and Marketable Equity Securities (and Certain Trading Assets) Disclosure [Text Block]</t>
  </si>
  <si>
    <t>Note 2. Securities The amortized cost and fair value of securities available for sale and held to maturity at September 30, 2015 and December 31, 2014 are as follows:
At September 30, 2015
Amortized Cost Gross Unrealized Gains Gross Unrealized Losses Estimated Fair Value
Securities available for sale:
Residential mortgage-backed securities $ 5,166,881 $ 28,818 $ 5,523 $ 5,190,176
Municipal bonds 243,305 2,989 1,169 245,125
$ 5,410,186 $ 31,807 $ 6,692 $ 5,435,301
Securities held to maturity:
Municipal bonds $ 500,000 $ 6,312 $ - $ 506,312
Corporate bonds 755,936 7,199 - 763,135
$ 1,255,936 $ 13,511 $ - $ 1,269,447
At December 31, 2014
Amortized Cost Gross Unrealized Gains Gross Unrealized Losses Estimated Fair Value
Securities available for sale:
Residential mortgage-backed securities $ 9,582,443 $ 44,803 $ 28,014 $ 9,599,232
Municipal bonds 275,303 2,641 2,470 275,474
$ 9,857,746 $ 47,444 $ 30,484 $ 9,874,706
Securities held to maturity:
Municipal bonds $ 500,000 $ 7,460 $ - $ 507,460
Corporate bonds 756,280 9,095 - 765,375
$ 1,256,280 $ 16,555 $ - $ 1,272,835 The Bank held no private label residential mortgage-backed securities at September 30, 2015 and December 31, 2014 or during the nine months or year then ended, respectively. The amortized cost and fair value of securities available for sale and held to maturity at September 30, 2015 and December 31, 2014, by contractual maturity, are shown below. Expected maturities for residential mortgage-backed securities will differ from contractual maturities because borrowers may have the right to call or prepay obligations with or without call or prepayment penalties.
At September 30, 2015
Securities available for sale Securities held to maturity
Amortized Cost Estimated Fair Value Amortized Cost Estimated Fair Value
Under 1 year $ - $ - $ - $ -
Over 1 year through 5 years 230,042 229,955 - -
After 5 years through 10 years 1,943,309 1,949,758 755,936 763,135
Over 10 years 3,236,835 3,255,588 500,000 506,312
$ 5,410,186 $ 5,435,301 $ 1,255,936 $ 1,269,447
At December 31, 2014
Securities available for sale Securities held to maturity
Amortized Cost Estimated Fair Value Amortized Cost Estimated Fair Value
Under 1 year $ - $ - $ - $ -
Over 1 year through 5 years 319,751 321,553 - -
After 5 years through 10 years 1,592,829 1,605,510 756,280 765,375
Over 10 years 7,945,166 7,947,643 500,000 507,460
$ 9,857,746 $ 9,874,706 $ 1,256,280 $ 1,272,835 The Bank sold or had called $3.2 million and $4.1 million, respectively, in securities available for sale during the nine months ended September 30, 2015 and 2014. From those sale transactions, the Bank realized gains of $1,036 and $11,374, respectively, for the same periods. Securities with gross unrealized losses at September 30, 2015 and December 31, 2014, aggregated by investment category and length of time individual securities have been in a continual loss position, are as follows:
At September 30, 2015
Less than 12 Months 12 Months or More Total
Estimated Fair Value Gross Unrealized Losses Estimated Fair Value Gross Unrealized Losses Estimated Fair Value Gross Unrealized Losses
Securities available for sale:
Residential mortgage-backed securities $ 1,910,766 $ 5,523 $ - $ - $ 1,910,766 $ 5,523
Municipal bonds - - 79,840 1,169 79,840 1,169
$ 1,910,766 $ 5,523 $ 79,840 $ 1,169 $ 1,990,606 $ 6,692
At December 31, 2014
Less than 12 Months 12 Months or More Total
Estimated Fair Value Gross Unrealized Losses Estimated Fair Value Gross Unrealized Losses Estimated Fair Value Gross Unrealized Losses
Securities available for sale:
Residential mortgage-backed securities $ - $ - $ 2,643,582 $ 28,014 $ 2,643,582 $ 28,014
Municipal bonds - - 107,186 2,470 107,186 2,470
$ - $ - $ 2,750,768 $ 30,484 $ 2,750,768 $ 30,484 The carrying amount of securities pledged as collateral for uninsured public fund deposits was $1.9 million and $1.8 million at September 30, 2015 and December 31, 2014, respectively.</t>
  </si>
  <si>
    <t>Note 3 - Loans</t>
  </si>
  <si>
    <t>Receivables [Abstract]</t>
  </si>
  <si>
    <t>Loans, Notes, Trade and Other Receivables Disclosure [Text Block]</t>
  </si>
  <si>
    <t>Note 3 . Loa ns Loans at September 30, 2015 and December 31, 2014 are summarized as follows:
At September 30, 2015 At December 31, 2014
Percent Percent
Balance of Total Balance of Total
Residential owner occupied - first lien $ 32,612,304 29.2 % $ 35,065,264 38.8 %
Residential owner occupied - junior lien 4,715,440 4.2 % 5,239,183 5.8 %
Residential non-owner occupied (investor) 11,768,425 10.6 % 9,065,983 10.0 %
Commercial owner occupied 14,868,723 13.3 % 11,226,313 12.4 %
Other commercial loans 47,257,097 42.4 % 29,550,727 32.6 %
Consumer loans 348,414 0.3 % 391,945 0.4 %
Total loans 111,570,403 100.0 % 90,539,415 100.0 %
Net deferred fees, costs and purchase premiums 200,845 167,098
Allowance for loan losses (842,000 ) (722,000 )
Total loans, net $ 110,929,248 $ 89,984,513 Our residential one- to four-family first lien mortgage loan portfolio is pledged as collateral for our advances with Federal Home Loan Bank of Atlanta (“FHLB”).</t>
  </si>
  <si>
    <t>Note 4 - Credit Quality of Loans and Allowance for Loan Losses</t>
  </si>
  <si>
    <t>Disclosure Text Block Supplement [Abstract]</t>
  </si>
  <si>
    <t>Allowance for Credit Losses [Text Block]</t>
  </si>
  <si>
    <t>Note 4 . Credit Quality of Loans and Allowance for Loan Losses Company policies, consistent with regulatory guidelines, provide for the classification of loans that are considered to be of lesser quality as substandard, doubtful, or loss. A loan is considered substandard if it is inadequately protected by the current net worth and paying capacity of the obligor or of the collateral pledged, if any. Substandard loans include those loans characterized by the distinct possibility that the Company will sustain some loss if the deficiencies are not corrected. Loan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Loans (or portions of loans) classified as loss are those considered uncollectible and of such little value that their continuance as assets is not warranted. Loans that do not expose us to risk sufficient to warrant classification in one of the aforementioned categories, but which possess potential weaknesses that deserve our close attention, are required to be designated as special mention. The Company maintains an allowance for loan losses at an amount estimated to equal all credit losses incurred in our loan portfolio that are both probable and reasonable to estimate at a balance sheet date. Our determination as to the classification of our assets is subject to review by the Maryland Commissioner of Financial Regulation and the FDIC. We regularly review our asset portfolio to determine whether any assets require classification in accordance with applicable regulations. The Company provides for loan losses based upon the consistent application of our documented allowance for loan loss methodology. All loan losses are charged to the allowance for loan losses and all recoveries are credited to it. Additions to the allowance for loan losses are provided by charges to income based on various factors which, in our judgment, deserve current recognition in estimating probable losses. We regularly review the loan portfolio and make provisions for loan losses in order to maintain the allowance for loan losses in accordance with GAAP. The allowance for loan losses consists primarily of two components:
1) specific allowances are established for loans classified as impaired. For impaired loans, an allowance is established when the net realizable value (collateral value less costs to sell) of the loan is lower than the carrying amount of the loan. The amount of impairment provided for as a specific allowance is represented by the deficiency, if any, between the underlying collateral value and the carrying value of the loan. Impaired loans for which the estimated fair value of the loan, or the loan’s observable market price or the fair value of the underlying collateral, if the loan is collateral dependent, exceeds the carrying value of the loan are not considered in establishing specific allowances for loan losses; and
2) general allowances are established for loan losses on a segment basis for loans that do not meet the definition of impaired loans. The segments are grouped into similar risk characteristics, primarily loan type and regulatory classification. An estimated loss rate is applied to each loan segment. The loss rates applied are based upon our loss experience adjusted, as appropriate, for the qualitative factors discussed below. This evaluation is inherently subjective, as it requires material estimates that may be susceptible to significant revisions based upon changes in economic and real estate market conditions. The allowance for loan losses is maintained at a level to provide for losses that are probable and can be reasonably estimated. Management’s periodic evaluation of the adequacy of the allowance is based on the Company’s past loan loss experience, known and inherent losse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change, including the amounts and timing of future cash flows expected to be received on impaired loans. The adjustments to historical loss experience are based on our evaluation of several qualitative factors, including: ● changes in the types of loans in the loan portfolio and the size of the segment to the entire loan portfolio; ● changes in the levels of concentration of credit; ● changes in the number and amount of non-accrual loans, classified loans, past due loans and troubled debt restructurings and other loan modifications; ● changes in the experience, ability and depth of lending personnel; ● changes in the quality of the loan review system and the degree of Board oversight; ● changes in lending policies and procedures; ● changes in national, state and local economic trends and business conditions; and ● changes in external factors such as competition and legal and regulatory oversight. A loan is considered past due or delinquent when a contractual payment is not paid on the day it is due.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determined on a loan by loan basis for all loans secured by real estate. The Bank’s charge-off policy states after all collection efforts have been exhausted, the loan is deemed to be a loss and the loss amount has been determined, the loss amount will be charged to the established allowance for loan losses. Loans secured by real estate, either residential or commercial, are evaluated for loss potential at the 60 day past due threshold. At no later than 90 days past due the loan is placed on nonaccrual status and a specific reserve is established if the net realizable value in less than the principal value of the loan balance(s). Once the actual loss value has been determined, a charge-off to the allowance for loan losses for the amount of the loss is taken. Each loss is evaluated on its specific facts regarding the appropriate timing to recognize the loss. Unsecured loans are charged-off to the allowance for loan losses at the 90 day past due threshold or when an actual loss has been determined whichever is earlier. We evaluate the allowance for loan losses based upon the combined total of the specific and general components. Generally when the loan portfolio increases, absent other factors, the allowance for loan loss methodology results in a higher dollar amount of estimated probable losses than would be the case without the increase. Generally when the loan portfolio decreases, absent other factors, the allowance for loan loss methodology results in a lower dollar amount of estimated probable losses than would be the case without the decrease. Commercial real estate loans generally have greater credit risks compared to one- to four-family residential mortgage loans, as they typically involve larger loan balances concentrated with single borrowers or groups of related borrowers. In addition, the payment experience on loans secured by income-producing properties typically depends on the successful operation of the related business and thus may be subject to a greater extent to adverse conditions in the real estate market and in the general economy. Therefore, we expect that the percentage of the allowance for loan losses as a percentage of the loan portfolio will increase going forward as we continue our focus on the origination of commercial real estate loans. The following tables summarize the activity in the allowance for loan losses by portfolio segment for the three and nine months ended September 30, 2015 and 2014.
For the Three Months Ended September 30, 2015
Residential owner occupied - first lien Residential owner occupied - junior lien Residential non-owner occupied (investor) Commercial owner occupied Other commercial loans Consumer loans Total
Beginning balance $ 182,964 $ 20,944 $ 50,142 $ 98,661 $ 447,289 $ - $ 800,000
Charge-offs - - - - - - -
Recoveries 6,835 - - - - - 6,835
Provision (21,544 ) (479 ) 5,546 20,289 31,353 - 35,165
Ending Balance $ 168,255 $ 20,465 $ 55,688 $ 118,950 $ 478,642 $ - $ 842,000
For the Three Months Ended September 30, 2014
Residential owner occupied - first lien Residential owner occupied - junior lien Residential non-owner occupied (investor) Commercial owner occupied Other commercial loans Consumer loans Total
Beginning balance $ 239,485 $ 25,946 $ 70,257 $ 82,757 $ 280,555 $ - $ 699,000
Charge-offs - - - - - - -
Recoveries 4,619 - 2,848 - - - 7,467
Provision (12,466 ) 180 (2,748 ) (748 ) 19,315 - 3,533
Ending Balance $ 231,638 $ 26,126 $ 70,357 $ 82,009 $ 299,870 $ - $ 710,000
For the Nine Months Ended September 30, 2015
Residential owner occupied - first lien Residential owner occupied - junior lien Residential non-owner occupied (investor) Commercial owner occupied Other commercial loans Consumer loans Total
Beginning balance $ 228,461 $ 25,051 $ 46,047 $ 89,811 $ 332,630 $ - $ 722,000
Charge-offs - - - - - - -
Recoveries 24,939 - 1,744 - - - 26,683
Provision (85,145 ) (4,586 ) 7,897 29,139 146,012 - 93,317
Ending Balance $ 168,255 $ 20,465 $ 55,688 $ 118,950 $ 478,642 $ - $ 842,000
For the Nine Months Ended September 30, 2014
Residential owner occupied - first lien Residential owner occupied - junior lien Residential non-owner occupied (investor) Commercial owner occupied Other commercial loans Consumer loans Total
Beginning balance $ 244,288 $ 26,704 $ 70,334 $ 72,751 $ 267,923 $ - $ 682,000
Charge-offs - - - - - - -
Recoveries 10,303 - 3,248 - - - 13,551
Provision (22,953 ) (578 ) (3,225 ) 9,258 31,947 - 14,449
Ending Balance $ 231,638 $ 26,126 $ 70,357 $ 82,009 $ 299,870 $ - $ 710,000 The following tables set forth the balance of the allowance for loan losses by portfolio segment, disaggregated by impairment methodology, which is then further segregated by amounts evaluated for impairment collectively and individually at September 30, 2015 and December 31, 2014:
At September 30, 2015
Residential owner occupied - first lien Residential owner occupied - junior lien Residential non-owner occupied (investor) Commercial owner occupied Other commercial loans Consumer loans Total
Allowance for loan losses:
Ending balance $ 168,255 $ 20,465 $ 55,688 $ 118,950 $ 478,642 $ - $ 842,000
Ending balance: individually evaluated for impairment $ 11,000 $ - $ - $ - $ - $ - $ 11,000
Ending balance: collectively evaluated for impairment $ 157,255 $ 20,465 $ 55,688 $ 118,950 $ 478,642 $ - $ 831,000
Loans:
Ending balance $ 32,612,304 $ 4,715,440 $ 11,768,425 $ 14,868,723 $ 47,257,097 $ 348,414 $ 111,570,403
Ending balance: individually evaluated for impairment $ 201,411 $ - $ 108,909 $ - $ - $ - $ 310,320
Ending balance: collectively evaluated for impairment $ 32,410,893 $ 4,715,440 $ 11,659,516 $ 14,868,723 $ 47,257,097 $ 348,414 $ 111,260,083
At December 31, 2014
Residential owner occupied - first lien Residential owner occupied - junior lien Residential non-owner occupied (investor) Commercial owner occupied Other commercial loans Consumer loans Total
Allowance for loan losses:
Ending balance $ 228,461 $ 25,051 $ 46,047 $ 89,811 $ 332,630 $ - $ 722,000
Ending balance: individually evaluated for impairment $ - $ - $ - $ - $ - $ - $ -
Ending balance: collectively evaluated for impairment $ 228,461 $ 25,051 $ 46,047 $ 89,811 $ 332,630 $ - $ 722,000
Loans:
Ending balance $ 35,065,264 $ 5,239,183 $ 9,065,983 $ 11,226,313 $ 29,550,727 $ 391,945 $ 90,539,415
Ending balance: individually evaluated for impairment $ 469,610 $ 9,417 $ 116,043 $ - $ - $ - $ 595,070
Ending balance: collectively evaluated for impairment $ 34,595,654 $ 5,229,766 $ 8,949,940 $ 11,226,313 $ 29,550,727 $ 391,945 $ 89,944,345 The allowance for loan losses allocated to each portfolio segment is not necessarily indicative of future losses in any particular portfolio segment and does not restrict the use of the allowance to absorb losses in other portfolio segments. The following tables are a summary of the loan portfolio quality indicators by portfolio segment at September 30, 2015 and December 31, 2014:
At September 30, 2015
Residential owner occupied - first lien Residential owner occupied - junior lien Residential non-owner occupied (investor) Commercial owner occupied Other commercial loans Consumer loans Total
Pass $ 32,410,893 $ 4,715,440 $ 11,167,966 $ 14,868,723 $ 46,900,730 $ 348,414 $ 110,412,166
Special Mention - - - - - - -
Substandard 201,411 - 600,459 - 356,367 - 1,158,237
Doubtful - - - - - - -
Total $ 32,612,304 $ 4,715,440 $ 11,768,425 $ 14,868,723 $ 47,257,097 $ 348,414 $ 111,570,403
At December 31, 2014
Residential owner occupied - first lien Residential owner occupied - junior lien Residential non-owner occupied (investor) Commercial owner occupied Other commercial loans Consumer loans Total
Pass $ 34,595,654 $ 5,229,766 $ 8,452,784 $ 11,226,313 $ 29,184,051 $ 391,945 $ 89,080,513
Special Mention - - - - - - -
Substandard 469,610 9,417 613,199 - 366,676 - 1,458,902
Doubtful - - - - - - -
Total $ 35,065,264 $ 5,239,183 $ 9,065,983 $ 11,226,313 $ 29,550,727 $ 391,945 $ 90,539,415 Management uses a ten point internal risk rating system to monitor the credit quality of the overall loan portfolio. The first six categories are considered not criticized and are aggregated as a “Pass” rating. ● Pass (risk ratings 1-6) ● Special mention (risk rating 7) ● Substandard (risk rating 8) ● Doubtful (risk rating 9) ● Loss (risk rating 10) Loans classified special mention, substandard, doubtful or loss are reviewed at least quarterly to determine their appropriate classification. Non-classified commercial loan relationships greater than $50,000 are reviewed annually. Non-classified residential mortgage loans and consumer loans are not evaluated unless a specific event occurs to raise the awareness of possible credit deterioration. The following tables set forth certain information with respect to our loan delinquencies by portfolio segment at September 30, 2015 and December 31, 2014:
At September 30, 2015
Residential owner occupied - first lien Residential owner occupied - junior lien Residential non-owner occupied (investor) Commercial owner occupied Other commercial loans Consumer loans Total
Current $ 31,350,632 $ 4,715,440 $ 11,768,425 $ 14,868,723 $ 47,257,097 $ 348,414 $ 110,308,731
30-59 days past due 1,038,239 - - - - - 1,038,239
60-89 days past due 77,023 - - - - - 77,023
Greater than 90 days past due 146,410 - - - - - 146,410
Total past due 1,261,672 - - - - - 1,261,672
Total $ 32,612,304 $ 4,715,440 $ 11,768,425 $ 14,868,723 $ 47,257,097 $ 348,414 $ 111,570,403
At December 31, 2014
Residential owner occupied - f irst lien Residential owner occupied - junior lien Residential non-owner occupied (investor) Commercial owner occupied Other commercial loans Consumer loans Total
Current $ 34,467,787 $ 5,229,766 $ 9,065,983 $ 11,226,313 $ 29,550,727 $ 391,945 $ 89,932,521
30-59 days past due 127,867 - - - - - 127,867
60-89 days past due - - - - - - -
Greater than 90 days past due 469,610 9,417 - - - - 479,027
Total past due 597,477 9,417 - - - - 606,894
Total $ 35,065,264 $ 5,239,183 $ 9,065,983 $ 11,226,313 $ 29,550,727 $ 391,945 $ 90,539,415 The following tables are a summary of impaired loans by portfolio segment at September 30, 2015 and December 31, 2014:
At September 30, 2015
Residential owner occupied - first lien Residential owner occupied - junior lien Residential non-owner occupied (investor) Commercial owner occupied Other commercial loans Consumer loans Total
With no related allowance recorded:
Recorded Investment $ 146,410 $ - $ 108,909 $ - $ - $ - $ 255,319
Unpaid Principal Balance 146,410 - 108,909 - - - 255,319
With an allowance recorded:
Recorded Investment $ 55,001 $ - $ - $ - $ - $ - $ 55,001
Unpaid Principal Balance 55,001 - - - - - 55,001
Related Allowance 11,000 - - - - - 11,000
Total impaired loans:
Recorded Investment $ 201,411 $ - $ 108,909 $ - $ - $ - $ 310,320
Unpaid Principal Balance 201,411 - 108,909 - - - 310,320
Related Allowance 11,000 - - - - - 11,000
At December 31, 2014
Residential owner occupied - first lien Residential owner occupied - junior lien Residential non-owner occupied (investor) Commercial owner occupied Other commercial loans Consumer loans Total
With no related allowance recorded:
Recorded Investment $ 469,610 $ 9,417 $ 116,043 $ - $ - $ - $ 595,070
Unpaid Principal Balance 469,610 9,417 116,043 - - - 595,070
With an allowance recorded:
Recorded Investment $ - $ - $ - $ - $ - $ - $ -
Unpaid Principal Balance - - - - - - -
Related Allowance - - - - - - -
Total impaired loans:
Recorded Investment $ 469,610 $ 9,417 $ 116,043 $ - $ - $ - $ 595,070
Unpaid Principal Balance 469,610 9,417 116,043 - - - 595,070
Related Allowance - - - - - - - The following tables present by portfolio segment, information related to the average recorded investment and the interest income foregone and recognized on impaired loans for the three and nine months ended September 30, 2015 and 2014:
For the Three Months Ended September 30, 2015
Residential owner occupied - first lien Residential owner occupied - junior lien Residential non-owner occupied (investor) Commercial owner occupied Other commercial loans Consumer loans Total
With no related allowance recorded:
Average recorded investment $ 146,410 $ - $ 110,698 $ - $ - $ - $ 257,108
Interest income that would have been recognized 1,753 - - - - - 1,753
Interest income recognized (cash basis) - - - - - - -
Interest income foregone (recovered) 1,753 - - - - - 1,753
With an allowance recorded:
Average recorded investment $ 55,034 $ - $ - $ - $ - $ - $ 55,034
Interest income that would have been recognized 457 - - - - - 457
Interest income recognized (cash basis) - - - - - - -
Interest income foregone (recovered) 457 - - - - - 457
Total impaired loans:
Average recorded investment $ 201,444 $ - $ 110,698 $ - $ - $ - $ 312,142
Interest income that would have been recognized 2,210 - - - - - 2,210
Interest income recognized (cash basis) - - - - - - -
Interest income foregone (recovered) 2,210 - - - - - 2,210
For the Three Months Ended September 30, 2014
Residential owner occupied - first lien Residential owner occupied - junior lien Residential non-owner occupied (investor) Commercial owner occupied Other commercial loans Consumer loans Total
With no related allowance recorded:
Average recorded investment $ 326,186 $ 9,417 $ 118,852 $ - $ - $ - $ 454,455
Interest income that would have been recognized 13,725 101 - - - - 13,826
Interest income recognized (cash basis) 5,984 - - - - - 5,984
Interest income foregone (recovered) 7,741 101 - - - - 7,842
With an allowance recorded:
Average recorded investment $ - $ - $ - $ - $ - $ - $ -
Interest income that would have been recognized - - - - - - -
Interest income recognized (cash basis) - - - - - - -
Interest income foregone (recovered) - - - - - - -
Total impaired loans:
Average recorded investment $ 326,186 $ 9,417 $ 118,852 $ - $ - $ - $ 454,455
Interest income that would have been recognized 13,725 101 - - - - 13,826
Interest income recognized (cash basis) 5,984 - - - - - 5,984
Interest income foregone (recovered) 7,741 101 - - - - 7,842
For the Nine Months Ended September 30, 2015
Residential owner occupied - first lien Residential owner occupied - junior lien Residential non-owner occupied ( investor) Commercial owner occupied Other commercial loans Consumer loans Total
With no related allowance recorded:
Average recorded investment $ 227,210 $ 2,354 $ 112,837 $ - $ - $ - $ 342,401
Interest income that would have been recognized 9,827 98 - - - - 9,925
Interest income recognized (cash basis) 19,626 611 - - - - 20,237
Interest income foregone (recovered) (9,799 ) (513 ) - - - - (10,312 )
With an allowance recorded:
Average recorded investment $ 27,517 $ - $ - $ - $ - $ - $ 27,517
Interest income that would have been recognized 579 - - - - - 579
Interest income recognized (cash basis) - - - - - - -
Interest income foregone (recovered) 579 - - - - - 579
Total impaired loans:
Average recorded investment $ 254,727 $ 2,354 $ 112,837 $ - $ - $ - $ 369,918
Interest income that would have been recognized 10,406 98 - - - - 10,504
Interest income recognized (cash basis) 19,626 611 - - - - 20,237
Interest income foregone (recovered) (9,220 ) (513 ) - - - - (9,733 )
For the Nine Months Ended September 30, 2014
Residential owner occupied - f irst lien Residential owner occupied - junior lien Residential non-owner occupied (investor) Commercial owner occupied Other commercial loans Consumer loans Total
With no related allowance recorded:
Average recorded investment $ 253,503 $ 9,417 $ 121,340 $ - $ 183,307 $ - $ 567,567
Interest income that would have been recognized 17,279 298 - - 4,934 - 22,511
Interest income recognized (cash basis) 5,984 - - - 7,805 - 13,789
Interest income foregone (recovered) 11,295 298 - - (2,871 ) - 8,722
With an allowance recorded:
Average recorded investment $ - $ - $ - $ - $ - $ - $ -
Interest income that would have been recognized - - - - - - -
Interest income recognized (cash basis) - - - - - - -
Interest income foregone (recovered) - - - - - - -
Total impaired loans:
Average recorded investment $ 253,503 $ 9,417 $ 121,340 $ - $ 183,307 $ - $ 567,567
Interest income that would have been recognized 17,279 298 - - 4,934 - 22,511
Interest income recognized (cash basis) 5,984 - - - 7,805 - 13,789
Interest income foregone (recovered) 11,295 298 - - (2,871 ) - 8,722 The following table is a summary of performing and nonperforming impaired loans by portfolio segment at September 30, 2015 and December 31, 2014:
At September 30, At December 31,
2015 2014
Performing loans:
Impaired performing loans:
Residential owner occupied - first lien $ - $ -
Residential owner occupied - junior lien - -
Residential non-owner occupied (investor) - -
Commercial owner occupied - -
Other commercial loans - -
Consumer loans - -
Troubled debt restructurings:
Residential owner occupied - first lien 108,909 116,043
Residential owner occupied - junior lien - -
Residential non-owner occupied (investor) - -
Commercial owner occupied - -
Other commercial loans - -
Consumer loans - -
Total impaired performing loans 108,909 116,043
Nonperforming loans:
Impaired nonperforming loans (nonaccrual):
Residential owner occupied - first lien 201,411 469,610
Residential owner occupied - junior lien - 9,417
Residential non-owner occupied (investor) - -
Commercial owner occupied - -
Other commercial loans - -
Consumer loans - -
Troubled debt restructurings:
Residential owner occupied - first lien - -
Residential owner occupied - junior lien - -
Residential non-owner occupied (investor) - -
Commercial owner occupied - -
Other commercial loans - -
Consumer loans - -
Total impaired nonperforming loans (nonaccrual): 201,411 479,027
Total impaired loans $ 310,320 $ 595,070 Troubled debt restructurings If a restructured loan was nonperforming prior to the restructuring, the restructured loan will remain a nonperforming loan. After a period of six months and if the restructured loan is in compliance with its modified terms, the loan will become a performing loan. If a restructured loan was performing prior to the restructuring, the restructured loan will remain a performing loan. A performing TDR will no longer be reported as a TDR in calendar years after the year of the restructuring if the effective interest rate is equal or greater than the market rate for credits with comparable risk. There were no TDRs modified during the three or nine months ended September 30, 2015 and 2014. In addition, the Company has no commitments to lend additional funds to borrowers whose loans have been restructured.</t>
  </si>
  <si>
    <t>Note 5 - Deposits</t>
  </si>
  <si>
    <t>Disclosure Text Block [Abstract]</t>
  </si>
  <si>
    <t>Deposit Liabilities Disclosures [Text Block]</t>
  </si>
  <si>
    <t xml:space="preserve">Note 5. Deposits Deposits were comprised of the following at September 30, 2015 and December 31, 2014:
At September 30, 2015 At December 31, 2014
Balance Percent of Total Balance Percent of Total
Non-interest bearing checking $ 7,556,572 7.1 % $ 9,744,047 10.1 %
Interest-bearing checking 6,355,260 6.0 % 5,148,677 5.3 %
Savings 2,609,722 2.5 % 2,286,801 2.4 %
Premium savings 21,669,659 20.6 % 21,618,919 22.3 %
IRA savings 6,589,105 6.3 % 7,304,321 7.5 %
Money market 11,844,081 11.3 % 10,587,572 10.9 %
Certificates of deposit 48,571,066 46.2 % 40,214,550 41.5 %
Total deposits $ 105,195,465 100.0 % $ 96,904,887 100.0 % Certificates of deposit scheduled maturities are as follows:
At September 30, 2015 At December 31, 2014
Period to Maturity:
Less than or equal to one year $ 22,731,520 $ 18,314,343
More than one to two years 12,788,302 6,043,772
More than two to three years 7,994,026 6,696,340
More than three to four years 3,026,259 7,280,817
More than four to five years 2,030,959 1,879,278
Total certificates of deposit $ 48,571,066 $ 40,214,550 Deposit accounts in the Bank are insured by the FDIC, generally up to a maximum of $250,000 per separately insured depositor. </t>
  </si>
  <si>
    <t>Note 6 - Fair Value Measurements</t>
  </si>
  <si>
    <t>Fair Value Disclosures [Abstract]</t>
  </si>
  <si>
    <t>Fair Value Disclosures [Text Block]</t>
  </si>
  <si>
    <t xml:space="preserve">Note 6 . Fair Value Measurements The FASB issued Accounting Standards Codification (“ASC”) Topic 825 “Financial Instruments” which provides guidance on the fair value option for financial assets and liabilities. This guidance permits entities to measure many financial instruments and certain other items at fair value. The objective is to improve financial reporting by providing entities with the opportunity to mitigate volatility in reported earnings caused by measuring related assets and liabilities differently without having to apply complex hedge accounting provisions. The election to use the fair value option is available when an entity first recognizes a financial asset or financial liability or upon entering into a commitment. Subsequent changes must be recorded in earnings. Simultaneously with the adoption of ASC 825, the Bank adopted ASC 820, Fair Value Measurement. Level 1 Level 2 Level 3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liquid mortgage products, active listed equities and most money market securities. Such instruments are generally classified within Level 1 or Level 2 of the fair value hierarchy. As required by ASC 820, the Bank does not adjust the quoted price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equities, state, municipal and provincial obligations, and certain physical commodities. Such instruments are generally classified within Level 2 of the fair value hierarchy.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Impaired loans are evaluated and valued at the time the loan is identified as impaired, at the lower of cost or market value. Market value is measured based on the value of the collateral securing these loans and is classified within Level 3 in the fair value hierarchy. Collateral may be real estate and/or business assets including equipment, inventory and/or accounts receivable. The value of real estate collateral is determined based on an appraisal by qualified licensed appraisers hired by the Company. The value of business equipment, inventory and accounts receivable collateral is based on the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 and client’s business. Impaired loans are reviewed and evaluated on at least a quarterly basis for additional impairment and are adjusted accordingly, based on the same factors identified above. Foreclosed assets are adjusted for fair value upon transfer of loans to foreclosed assets. Subsequently, foreclosed assets are carried at the lower of carrying value or fair value. Fair value is based upon independent market prices, appraised value of the collateral or management’s estimation of the value of the collateral. When the fair value of the collateral is based on an observable market price or a current appraised value, the Bank records the foreclosed asset as nonrecurring Level 2. When an appraised value is not available or management determines the fair value of the collateral is further impaired below the appraised value and there is no observable market prices, the Bank records the foreclosed asset as nonrecurring Level 3. The following table presents a summary of financial assets measured at fair value on a recurring basis at September 30, 2015 and December 31, 2014:
At September 30, 2015
Quoted Prices in Active Markets for Identical Assets Significant Other Observable Inputs Significant Unobservable Inputs
Carrying Value Level 1 Level 2 Level 3
Residential mortgage-backed securities $ 5,190,176 $ - $ 5,190,176 $ -
Municipal bonds 245,125 - 245,125 -
Total securities available for sale $ 5,435,301 $ - $ 5,435,301 $ -
At December 31, 2014
Quoted Prices in Active Markets for Identical Assets Significant O ther Observable Inputs Significant Unobservable Inputs
Carrying Value Level 1 Level 2 Level 3
Residential mortgage-backed securities $ 9,599,232 $ - $ 9,599,232 $ -
Municipal bonds 275,474 - 275,474 -
Total securities available for sale $ 9,874,706 $ - $ 9,874,706 $ - The following table presents a summary of financial assets measured at fair value on a non-recurring basis at September 30, 2015 and December 31, 2014:
At September 30, 2015
Quoted Prices in Active Markets for Identical Assets Significant Other Observable Inputs Significant Unobservable Inputs
Carrying Value Level 1 Level 2 Level 3
Nonperforming impaired loans:
Residential owner occupied - first lien $ 201,411 $ - $ - $ 201,411
Residential owner occupied - junior lien - - - -
Residential non-owner occupied (investor) 108,909 - - 108,909
Total nonperforming impaired loans $ 310,320 $ - $ - $ 310,320
Foreclosed real estate $ 52,964 $ - $ - $ 52,964
At December 31, 2014
Quoted Prices in Active Markets for Identical Assets Significant Other Observable Inputs Significant Unobservable Inputs
Carrying Value Level 1 Level 2 Level 3
Nonperforming impaired loans:
Residential owner occupied - first lien $ 469,610 $ - $ - $ 469,610
Residential owner occupied - junior lien 9,417 - - 9,417
Residential non-owner occupied (investor) 116,043 - - 116,043
Total nonperforming impaired loans $ 595,070 $ - $ - $ 595,070
Foreclosed real estate $ 52,964 $ - $ - $ 52,964 The following table shows a reconciliation of the beginning and ending balances for Level 3 assets:
Impaired Loans Foreclosed Real Estate
Balance, January 1, 2014 $ 1,049,038 $ 462,005
Total realized and unrealized gains (losses):
Included in net income - (2,632 )
Settlements (749,397 ) (406,409 )
Transfers in and/or out of Level 3 295,429 -
Balance, December 31, 2014 $ 595,070 $ 52,964
Total realized and unrealized gains (losses):
Included in net income - -
Settlements (198,081 ) -
Transfers in and/or out of Level 3 (86,669 ) -
Balance, September 30, 2015 $ 310,320 $ 52,964 The methods and assumptions used to estimate the fair values, including items in the above tables, are included in the disclosures that follow. Certificates of Deposit with Depository Institutions (Carried at Cost ) Securities Available for Sale (Carried at Fair Value). Loans, Net of Allowance for Loan Losses (Carried at Cost). Foreclosed Assets (Carried at Lower of Cost or Fair Value Less Estimated Selling Costs). Bank-Owned Life Insurance (Carried at Surre nder Value ). Other Equity Securities (Carried at Cost). Deposits (Carried at Cost). Federal Home Loan Bank Advances (Carried at Cost). Off- Balance Sheet Financial Instruments (Disclosures at Cost). The estimated fair values of the Company’s financial instruments were as follows:
At September 30, 2015
Carrying Quoted Prices in Active Markets for Identical Assets Significant Other Observable Inputs Significant Unobservable Inputs
Amount Fair Value Level 1 Level 2 Level 3
Financial instruments - assets:
Certificates of deposit with depository institutions $ 2,900,511 $ 2,900,511 $ - $ 2,900,511 $ -
Securities available for sale 5,435,301 5,435,301 - 5,435,301 -
Securities held to maturity 1,255,936 1,269,447 - 1,269,447 -
Loans, net of allowance for loan losses 110,929,248 112,224,000 - - 112,224,000
Foreclosed assets 52,964 52,964 - - 52,964
Bank-owned life insurance 2,093,621 2,093,621 - 2,093,621 -
Other equity securities 932,996 932,996 - - 932,996
Financial instruments - liabilities:
Deposits $ 105,195,465 $ 104,923,000 $ - $ 104,923,000 $ -
Federal Home Loan Bank advances 14,500,000 14,682,000 - 14,682,000 -
Financial instruments - off-balance sheet $ - $ - $ - $ - $ -
At December 31, 2014
Carrying Quoted Prices in Active Markets for Identical Assets Significant Other Observable Inputs Significant Unobservable Inputs
Amount Fair Value Level 1 Level 2 Level 3
Financial instruments - assets:
Certificates of deposit with depository institutions $ 3,102,936 $ 3,102,936 $ - $ 3,102,936 $ -
Securities available for sale 9,874,706 9,874,706 - 9,874,706 -
Securities held for sale 1,256,280 1,272,835 - 1,272,835 -
Loans, net of allowance for loan losses 89,984,513 91,718,000 - - 91,718,000
Foreclosed assets 52,964 52,964 - - 52,964
Bank-owned life insurance 2,051,646 2,051,646 - 2,051,646 -
Other equity securities 605,596 605,596 - - 605,596
Financial instruments - liabilities:
Deposits $ 96,904,887 $ 96,864,887 $ - $ 96,864,887 $ -
Federal Home Loan Bank advances 8,000,000 8,179,000 - 8,179,000 -
Financial instruments - off-balance sheet $ - $ - $ - $ - $ - </t>
  </si>
  <si>
    <t>Note 7 - Capital Requirements and Regulatory Matters</t>
  </si>
  <si>
    <t>Regulatory Capital Requirements under Banking Regulations [Text Block]</t>
  </si>
  <si>
    <t xml:space="preserve">Note 7 . Capital Requirements and Regulatory Matters Federal and state banking regulations place certain restrictions on dividends paid to the Company by the Bank, and loans or advances made by the Bank to the Company. For a Maryland chartered bank, dividends may be paid out of undivided profits or, with the prior approval of the Maryland Commissioner of Financial Regulation, from surplus in excess of 100% of required capital stock. If, however, the surplus of a Maryland bank is less than 100% of its required capital stock, cash dividends may not be paid in excess of 90% of net earnings. Loans and advances are limited to 10% of the Bank’s capital and surplus on a secured basis. In addition, the payment of dividends by the Bank would be prohibited if the effect thereof would cause the Bank’s capital to be reduced below minimum capital requirements. The Company’s ability to pay dividends is dependent on the Bank’s ability to pay dividends to the Company.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its assets, liabilities and certain off-balance-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the Bank to maintain minimum amounts and ratios (set forth in the following table) of total, tier I and common equity tier 1 capital to risk weighted assets, tier 1 leverage to average assets and tangible capital to tangible assets. Management believes, as of September 30, 2015, the Bank met all capital adequacy requirements to which it is subject. As of March, 2014, the most recent notification from the Bank’s regulators, the Bank was categorized as well capitalized under the regulatory framework for prompt corrective action. To be categorized as well capitalized, an institution must maintain minimum ratios as set forth in the following table. There are no conditions or events since the notification that management believes have changed the Bank’s category. The Bank’s actual capital amounts and ratios at September 30, 2015 and December 31, 2014 are presented in the table below:
At September 30, 2015
Actual For Capital Adequacy Purposes To be well Capitalized Under Prompt Corrective Action Provisions
Amount Ratio Amount Ratio Amount Ratio
Total capital to risk-weighted assets $ 16,410,839 17.1 % $ 7,662,153 8.0 % $ 9,577,691 10.0 %
Tier 1 capital to risk-weighted assets 15,568,839 16.3 % 5,746,614 6.0 % 7,662,153 8.0 %
Common equity tier 1 capital to risk-weighted assets 15,568,839 16.3 % 4,309,961 4.5 % 6,225,499 6.5 %
Tier 1 leverage to average assets 15,568,839 12.0 % 5,210,966 4.0 % 6,513,707 5.0 %
Tangible capital to tangible assets 15,583,908 11.4 % N/A N/A N/A N/A
At December 31, 2014
Actual For Capital Adequacy Purposes To be well Capitalized Under Prompt Corrective Action Provisions
Amount Ratio Amount Ratio Amount Ratio
Total capital to risk-weighted assets $ 11,049,639 14.8 % $ 5,968,618 8.0 % $ 7,460,773 10.0 %
Tier 1 capital to risk-weighted assets 10,327,639 13.8 % 2,984,309 4.0 % 4,476,464 6.0 %
Common equity tier 1 capital to risk-weighted assets N/A N/A N/A N/A N/A N/A
Tier 1 leverage to average assets 10,327,639 9.2 % 4,515,721 4.0 % 5,644,651 5.0 %
Tangible capital to tangible assets 10,337,815 8.9 % 1,738,590 1.5 % N/A N/A The following table presents a reconciliation of the Company’s consolidated equity as determined using GAAP and the Bank’s regulatory capital amounts:
At September 30, At December 31,
2015 2014
Consolidated GAAP equity $ 16,204,592 $ 10,750,497
Consolidated equity in excess of Bank equity (620,684 ) (412,682 )
Bank GAAP equity - Tangible capital 15,583,908 10,337,815
Less:
Accumulated other comprehensive income, net of tax 15,069 10,176
Disallowed deferred tax assets - -
Common equity tier 1 capital 15,568,839 10,327,639
Plus:
Additional tier 1 capital - -
Tier 1 capital 15,568,839 10,327,639
Plus:
Allowance for loan losses (1.25% of risk-weighted assets) 842,000 722,000
Total risk-based capital $ 16,410,839 $ 11,049,639 </t>
  </si>
  <si>
    <t>Note 8 - Earnings Per Share</t>
  </si>
  <si>
    <t>Earnings Per Share [Abstract]</t>
  </si>
  <si>
    <t>Earnings Per Share [Text Block]</t>
  </si>
  <si>
    <t>Note 8. Earnings Per Share Basic earnings per share is computed by dividing income available to common shareholders by the weighted average number of common shares outstanding for the period exclusive of unallocated employee stock ownership plan shares. Granted unvested restricted stock and stock options are regarded as potential common stock and are considered in the diluted earnings per share calculations to the extent they would have a dilutive effect if converted to common stock, computed by using the Treasury Stock method. The calculation of net income per common share for the three and nine months ended September 30, 2015 and 2014 are as follows:
For the Three Months Ended September 30, 2015 For the Three Months Ended September 30, 2014 For the Nine Months Ended September 30, 2015 For the Nine Months Ended September 30, 2014
Net Income available to common shareholders $ 80,960 $ 117,481 $ 211,295 $ 272,554
Weighted average number of shares used in:
Basic number of shares 938,982 535,430 894,969 491,753
Adjustment for common share equivalents 22,170 14,985 18,876 13,939
Diluted number of shares 961,152 550,415 913,845 505,692
Basic net income per common share $ 0.09 $ 0.22 $ 0.24 $ 0.55
Diluted net income per common share $ 0.08 $ 0.21 $ 0.23 $ 0.54 On March 26, 2015, the Company declared a 20% stock dividend paid on May 1, 2015 to stockholders of record on April 10, 2015. As a result, the earnings per share calculations for the 2014 periods have been revised to reflect the impact of the stock dividend.</t>
  </si>
  <si>
    <t>Accounting Policies, by Policy (Policies)</t>
  </si>
  <si>
    <t>Consolidation, Policy [Policy Text Block]</t>
  </si>
  <si>
    <t>Principles of Consolidation The consolidated financial statements include the accounts of the Company and its wholly owned subsidiary, the Bank. All significant intercompany balances and transactions between the Company and the Bank have been eliminated.</t>
  </si>
  <si>
    <t>Use of Estimates, Policy [Policy Text Block]</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ed period. Actual results could differ from those estimates. Material estimates that are particularly susceptible to significant change relate to the determination of the allowance for losses on loans and the valuation of real estate acquired in connection with foreclosure or in satisfaction of loans. In connection with the determination of the allowance for losses on loans and foreclosed real estate, management obtains independent appraisals for significant properties.</t>
  </si>
  <si>
    <t>Reclassification, Policy [Policy Text Block]</t>
  </si>
  <si>
    <t>Reclassifications Certain prior year amounts have been reclassified to conform to the current year method of presentation. Such reclassifications have no effect on net income.</t>
  </si>
  <si>
    <t>New Accounting Pronouncements, Policy [Policy Text Block]</t>
  </si>
  <si>
    <t>Accounting Standards Adopted in 2015 In January 2014, the FASB issued ASU 2014-04, Receivables – Troubled Debt Restructurings By Creditors (Subtopic 310-40) – Reclassification of Residential Real Estate Collateralized Consumer Mortgage Loans Upon Foreclosure. This amendment clarifies the circumstances under which an in substance repossession or foreclosure is deemed to occur determining when all or a portion of the loan should be derecognized and the real estate property received should be recognized. As such, the adoption of ASU 2014-04 did not have a material impact on the Company’s consolidated financial statements. In August 2014, the FASB issued ASU No. 2014-14, Classification of Certain Government-Guaranteed Mortgage Loans upon Foreclosure Accounting Standards Pending Adoption In May 2014, the FASB and the International Accounting Standards Board (the “IASB”) jointly issued a comprehensive new revenue recognition standard that will supersede nearly all existing revenue recognition guidance under GAAP and International Financial Reporting Standards (“IFRS”). Previous revenue recognition guidance in GAAP comprised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IASB initiated a joint project to clarify the principles for recognizing revenue and to develop a common revenue standard for U.S. GAAP and IFRS that would :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SU No. 2014-09 Revenue from Contracts with Customers Other than the disclosures contained within these statements, the Company has determined that all other recently issued accounting pronouncements will not have a material impact on its consolidated financial statements or do not apply to its operations.</t>
  </si>
  <si>
    <t>Note 2 - Securities (Tables)</t>
  </si>
  <si>
    <t>Unrealized Gain (Loss) on Investments [Table Text Block]</t>
  </si>
  <si>
    <t xml:space="preserve">At September 30, 2015
Amortized Cost Gross Unrealized Gains Gross Unrealized Losses Estimated Fair Value
Securities available for sale:
Residential mortgage-backed securities $ 5,166,881 $ 28,818 $ 5,523 $ 5,190,176
Municipal bonds 243,305 2,989 1,169 245,125
$ 5,410,186 $ 31,807 $ 6,692 $ 5,435,301
Securities held to maturity:
Municipal bonds $ 500,000 $ 6,312 $ - $ 506,312
Corporate bonds 755,936 7,199 - 763,135
$ 1,255,936 $ 13,511 $ - $ 1,269,447
At December 31, 2014
Amortized Cost Gross Unrealized Gains Gross Unrealized Losses Estimated Fair Value
Securities available for sale:
Residential mortgage-backed securities $ 9,582,443 $ 44,803 $ 28,014 $ 9,599,232
Municipal bonds 275,303 2,641 2,470 275,474
$ 9,857,746 $ 47,444 $ 30,484 $ 9,874,706
Securities held to maturity:
Municipal bonds $ 500,000 $ 7,460 $ - $ 507,460
Corporate bonds 756,280 9,095 - 765,375
$ 1,256,280 $ 16,555 $ - $ 1,272,835 </t>
  </si>
  <si>
    <t>Investments Classified by Contractual Maturity Date [Table Text Block]</t>
  </si>
  <si>
    <t xml:space="preserve">At September 30, 2015
Securities available for sale Securities held to maturity
Amortized Cost Estimated Fair Value Amortized Cost Estimated Fair Value
Under 1 year $ - $ - $ - $ -
Over 1 year through 5 years 230,042 229,955 - -
After 5 years through 10 years 1,943,309 1,949,758 755,936 763,135
Over 10 years 3,236,835 3,255,588 500,000 506,312
$ 5,410,186 $ 5,435,301 $ 1,255,936 $ 1,269,447
At December 31, 2014
Securities available for sale Securities held to maturity
Amortized Cost Estimated Fair Value Amortized Cost Estimated Fair Value
Under 1 year $ - $ - $ - $ -
Over 1 year through 5 years 319,751 321,553 - -
After 5 years through 10 years 1,592,829 1,605,510 756,280 765,375
Over 10 years 7,945,166 7,947,643 500,000 507,460
$ 9,857,746 $ 9,874,706 $ 1,256,280 $ 1,272,835 </t>
  </si>
  <si>
    <t>Schedule of Unrealized Loss on Investments [Table Text Block]</t>
  </si>
  <si>
    <t xml:space="preserve">At September 30, 2015
Less than 12 Months 12 Months or More Total
Estimated Fair Value Gross Unrealized Losses Estimated Fair Value Gross Unrealized Losses Estimated Fair Value Gross Unrealized Losses
Securities available for sale:
Residential mortgage-backed securities $ 1,910,766 $ 5,523 $ - $ - $ 1,910,766 $ 5,523
Municipal bonds - - 79,840 1,169 79,840 1,169
$ 1,910,766 $ 5,523 $ 79,840 $ 1,169 $ 1,990,606 $ 6,692
At December 31, 2014
Less than 12 Months 12 Months or More Total
Estimated Fair Value Gross Unrealized Losses Estimated Fair Value Gross Unrealized Losses Estimated Fair Value Gross Unrealized Losses
Securities available for sale:
Residential mortgage-backed securities $ - $ - $ 2,643,582 $ 28,014 $ 2,643,582 $ 28,014
Municipal bonds - - 107,186 2,470 107,186 2,470
$ - $ - $ 2,750,768 $ 30,484 $ 2,750,768 $ 30,484 </t>
  </si>
  <si>
    <t>Note 3 - Loans (Tables)</t>
  </si>
  <si>
    <t>Schedule of Accounts, Notes, Loans and Financing Receivable [Table Text Block]</t>
  </si>
  <si>
    <t xml:space="preserve">At September 30, 2015 At December 31, 2014
Percent Percent
Balance of Total Balance of Total
Residential owner occupied - first lien $ 32,612,304 29.2 % $ 35,065,264 38.8 %
Residential owner occupied - junior lien 4,715,440 4.2 % 5,239,183 5.8 %
Residential non-owner occupied (investor) 11,768,425 10.6 % 9,065,983 10.0 %
Commercial owner occupied 14,868,723 13.3 % 11,226,313 12.4 %
Other commercial loans 47,257,097 42.4 % 29,550,727 32.6 %
Consumer loans 348,414 0.3 % 391,945 0.4 %
Total loans 111,570,403 100.0 % 90,539,415 100.0 %
Net deferred fees, costs and purchase premiums 200,845 167,098
Allowance for loan losses (842,000 ) (722,000 )
Total loans, net $ 110,929,248 $ 89,984,513 </t>
  </si>
  <si>
    <t>Note 4 - Credit Quality of Loans and Allowance for Loan Losses (Tables)</t>
  </si>
  <si>
    <t>Allowance for Credit Losses on Financing Receivables [Table Text Block]</t>
  </si>
  <si>
    <t xml:space="preserve">For the Three Months Ended September 30, 2015
Residential owner occupied - first lien Residential owner occupied - junior lien Residential non-owner occupied (investor) Commercial owner occupied Other commercial loans Consumer loans Total
Beginning balance $ 182,964 $ 20,944 $ 50,142 $ 98,661 $ 447,289 $ - $ 800,000
Charge-offs - - - - - - -
Recoveries 6,835 - - - - - 6,835
Provision (21,544 ) (479 ) 5,546 20,289 31,353 - 35,165
Ending Balance $ 168,255 $ 20,465 $ 55,688 $ 118,950 $ 478,642 $ - $ 842,000
For the Three Months Ended September 30, 2014
Residential owner occupied - first lien Residential owner occupied - junior lien Residential non-owner occupied (investor) Commercial owner occupied Other commercial loans Consumer loans Total
Beginning balance $ 239,485 $ 25,946 $ 70,257 $ 82,757 $ 280,555 $ - $ 699,000
Charge-offs - - - - - - -
Recoveries 4,619 - 2,848 - - - 7,467
Provision (12,466 ) 180 (2,748 ) (748 ) 19,315 - 3,533
Ending Balance $ 231,638 $ 26,126 $ 70,357 $ 82,009 $ 299,870 $ - $ 710,000
For the Nine Months Ended September 30, 2015
Residential owner occupied - first lien Residential owner occupied - junior lien Residential non-owner occupied (investor) Commercial owner occupied Other commercial loans Consumer loans Total
Beginning balance $ 228,461 $ 25,051 $ 46,047 $ 89,811 $ 332,630 $ - $ 722,000
Charge-offs - - - - - - -
Recoveries 24,939 - 1,744 - - - 26,683
Provision (85,145 ) (4,586 ) 7,897 29,139 146,012 - 93,317
Ending Balance $ 168,255 $ 20,465 $ 55,688 $ 118,950 $ 478,642 $ - $ 842,000
For the Nine Months Ended September 30, 2014
Residential owner occupied - first lien Residential owner occupied - junior lien Residential non-owner occupied (investor) Commercial owner occupied Other commercial loans Consumer loans Total
Beginning balance $ 244,288 $ 26,704 $ 70,334 $ 72,751 $ 267,923 $ - $ 682,000
Charge-offs - - - - - - -
Recoveries 10,303 - 3,248 - - - 13,551
Provision (22,953 ) (578 ) (3,225 ) 9,258 31,947 - 14,449
Ending Balance $ 231,638 $ 26,126 $ 70,357 $ 82,009 $ 299,870 $ - $ 710,000
At September 30, 2015
Residential owner occupied - first lien Residential owner occupied - junior lien Residential non-owner occupied (investor) Commercial owner occupied Other commercial loans Consumer loans Total
Allowance for loan losses:
Ending balance $ 168,255 $ 20,465 $ 55,688 $ 118,950 $ 478,642 $ - $ 842,000
Ending balance: individually evaluated for impairment $ 11,000 $ - $ - $ - $ - $ - $ 11,000
Ending balance: collectively evaluated for impairment $ 157,255 $ 20,465 $ 55,688 $ 118,950 $ 478,642 $ - $ 831,000
Loans:
Ending balance $ 32,612,304 $ 4,715,440 $ 11,768,425 $ 14,868,723 $ 47,257,097 $ 348,414 $ 111,570,403
Ending balance: individually evaluated for impairment $ 201,411 $ - $ 108,909 $ - $ - $ - $ 310,320
Ending balance: collectively evaluated for impairment $ 32,410,893 $ 4,715,440 $ 11,659,516 $ 14,868,723 $ 47,257,097 $ 348,414 $ 111,260,083
At December 31, 2014
Residential owner occupied - first lien Residential owner occupied - junior lien Residential non-owner occupied (investor) Commercial owner occupied Other commercial loans Consumer loans Total
Allowance for loan losses:
Ending balance $ 228,461 $ 25,051 $ 46,047 $ 89,811 $ 332,630 $ - $ 722,000
Ending balance: individually evaluated for impairment $ - $ - $ - $ - $ - $ - $ -
Ending balance: collectively evaluated for impairment $ 228,461 $ 25,051 $ 46,047 $ 89,811 $ 332,630 $ - $ 722,000
Loans:
Ending balance $ 35,065,264 $ 5,239,183 $ 9,065,983 $ 11,226,313 $ 29,550,727 $ 391,945 $ 90,539,415
Ending balance: individually evaluated for impairment $ 469,610 $ 9,417 $ 116,043 $ - $ - $ - $ 595,070
Ending balance: collectively evaluated for impairment $ 34,595,654 $ 5,229,766 $ 8,949,940 $ 11,226,313 $ 29,550,727 $ 391,945 $ 89,944,345 </t>
  </si>
  <si>
    <t>Financing Receivable Credit Quality Indicators [Table Text Block]</t>
  </si>
  <si>
    <t xml:space="preserve">At September 30, 2015
Residential owner occupied - first lien Residential owner occupied - junior lien Residential non-owner occupied (investor) Commercial owner occupied Other commercial loans Consumer loans Total
Pass $ 32,410,893 $ 4,715,440 $ 11,167,966 $ 14,868,723 $ 46,900,730 $ 348,414 $ 110,412,166
Special Mention - - - - - - -
Substandard 201,411 - 600,459 - 356,367 - 1,158,237
Doubtful - - - - - - -
Total $ 32,612,304 $ 4,715,440 $ 11,768,425 $ 14,868,723 $ 47,257,097 $ 348,414 $ 111,570,403
At December 31, 2014
Residential owner occupied - first lien Residential owner occupied - junior lien Residential non-owner occupied (investor) Commercial owner occupied Other commercial loans Consumer loans Total
Pass $ 34,595,654 $ 5,229,766 $ 8,452,784 $ 11,226,313 $ 29,184,051 $ 391,945 $ 89,080,513
Special Mention - - - - - - -
Substandard 469,610 9,417 613,199 - 366,676 - 1,458,902
Doubtful - - - - - - -
Total $ 35,065,264 $ 5,239,183 $ 9,065,983 $ 11,226,313 $ 29,550,727 $ 391,945 $ 90,539,415 </t>
  </si>
  <si>
    <t>Past Due Financing Receivables [Table Text Block]</t>
  </si>
  <si>
    <t xml:space="preserve">At September 30, 2015
Residential owner occupied - first lien Residential owner occupied - junior lien Residential non-owner occupied (investor) Commercial owner occupied Other commercial loans Consumer loans Total
Current $ 31,350,632 $ 4,715,440 $ 11,768,425 $ 14,868,723 $ 47,257,097 $ 348,414 $ 110,308,731
30-59 days past due 1,038,239 - - - - - 1,038,239
60-89 days past due 77,023 - - - - - 77,023
Greater than 90 days past due 146,410 - - - - - 146,410
Total past due 1,261,672 - - - - - 1,261,672
Total $ 32,612,304 $ 4,715,440 $ 11,768,425 $ 14,868,723 $ 47,257,097 $ 348,414 $ 111,570,403
At December 31, 2014
Residential owner occupied - f irst lien Residential owner occupied - junior lien Residential non-owner occupied (investor) Commercial owner occupied Other commercial loans Consumer loans Total
Current $ 34,467,787 $ 5,229,766 $ 9,065,983 $ 11,226,313 $ 29,550,727 $ 391,945 $ 89,932,521
30-59 days past due 127,867 - - - - - 127,867
60-89 days past due - - - - - - -
Greater than 90 days past due 469,610 9,417 - - - - 479,027
Total past due 597,477 9,417 - - - - 606,894
Total $ 35,065,264 $ 5,239,183 $ 9,065,983 $ 11,226,313 $ 29,550,727 $ 391,945 $ 90,539,415 </t>
  </si>
  <si>
    <t>Impaired Financing Receivables [Table Text Block]</t>
  </si>
  <si>
    <t xml:space="preserve">At September 30, 2015
Residential owner occupied - first lien Residential owner occupied - junior lien Residential non-owner occupied (investor) Commercial owner occupied Other commercial loans Consumer loans Total
With no related allowance recorded:
Recorded Investment $ 146,410 $ - $ 108,909 $ - $ - $ - $ 255,319
Unpaid Principal Balance 146,410 - 108,909 - - - 255,319
With an allowance recorded:
Recorded Investment $ 55,001 $ - $ - $ - $ - $ - $ 55,001
Unpaid Principal Balance 55,001 - - - - - 55,001
Related Allowance 11,000 - - - - - 11,000
Total impaired loans:
Recorded Investment $ 201,411 $ - $ 108,909 $ - $ - $ - $ 310,320
Unpaid Principal Balance 201,411 - 108,909 - - - 310,320
Related Allowance 11,000 - - - - - 11,000
At December 31, 2014
Residential owner occupied - first lien Residential owner occupied - junior lien Residential non-owner occupied (investor) Commercial owner occupied Other commercial loans Consumer loans Total
With no related allowance recorded:
Recorded Investment $ 469,610 $ 9,417 $ 116,043 $ - $ - $ - $ 595,070
Unpaid Principal Balance 469,610 9,417 116,043 - - - 595,070
With an allowance recorded:
Recorded Investment $ - $ - $ - $ - $ - $ - $ -
Unpaid Principal Balance - - - - - - -
Related Allowance - - - - - - -
Total impaired loans:
Recorded Investment $ 469,610 $ 9,417 $ 116,043 $ - $ - $ - $ 595,070
Unpaid Principal Balance 469,610 9,417 116,043 - - - 595,070
Related Allowance - - - - - - -
For the Three Months Ended September 30, 2015
Residential owner occupied - first lien Residential owner occupied - junior lien Residential non-owner occupied (investor) Commercial owner occupied Other commercial loans Consumer loans Total
With no related allowance recorded:
Average recorded investment $ 146,410 $ - $ 110,698 $ - $ - $ - $ 257,108
Interest income that would have been recognized 1,753 - - - - - 1,753
Interest income recognized (cash basis) - - - - - - -
Interest income foregone (recovered) 1,753 - - - - - 1,753
With an allowance recorded:
Average recorded investment $ 55,034 $ - $ - $ - $ - $ - $ 55,034
Interest income that would have been recognized 457 - - - - - 457
Interest income recognized (cash basis) - - - - - - -
Interest income foregone (recovered) 457 - - - - - 457
Total impaired loans:
Average recorded investment $ 201,444 $ - $ 110,698 $ - $ - $ - $ 312,142
Interest income that would have been recognized 2,210 - - - - - 2,210
Interest income recognized (cash basis) - - - - - - -
Interest income foregone (recovered) 2,210 - - - - - 2,210
For the Three Months Ended September 30, 2014
Residential owner occupied - first lien Residential owner occupied - junior lien Residential non-owner occupied (investor) Commercial owner occupied Other commercial loans Consumer loans Total
With no related allowance recorded:
Average recorded investment $ 326,186 $ 9,417 $ 118,852 $ - $ - $ - $ 454,455
Interest income that would have been recognized 13,725 101 - - - - 13,826
Interest income recognized (cash basis) 5,984 - - - - - 5,984
Interest income foregone (recovered) 7,741 101 - - - - 7,842
With an allowance recorded:
Average recorded investment $ - $ - $ - $ - $ - $ - $ -
Interest income that would have been recognized - - - - - - -
Interest income recognized (cash basis) - - - - - - -
Interest income foregone (recovered) - - - - - - -
Total impaired loans:
Average recorded investment $ 326,186 $ 9,417 $ 118,852 $ - $ - $ - $ 454,455
Interest income that would have been recognized 13,725 101 - - - - 13,826
Interest income recognized (cash basis) 5,984 - - - - - 5,984
Interest income foregone (recovered) 7,741 101 - - - - 7,842
For the Nine Months Ended September 30, 2015
Residential owner occupied - first lien Residential owner occupied - junior lien Residential non-owner occupied ( investor) Commercial owner occupied Other commercial loans Consumer loans Total
With no related allowance recorded:
Average recorded investment $ 227,210 $ 2,354 $ 112,837 $ - $ - $ - $ 342,401
Interest income that would have been recognized 9,827 98 - - - - 9,925
Interest income recognized (cash basis) 19,626 611 - - - - 20,237
Interest income foregone (recovered) (9,799 ) (513 ) - - - - (10,312 )
With an allowance recorded:
Average recorded investment $ 27,517 $ - $ - $ - $ - $ - $ 27,517
Interest income that would have been recognized 579 - - - - - 579
Interest income recognized (cash basis) - - - - - - -
Interest income foregone (recovered) 579 - - - - - 579
Total impaired loans:
Average recorded investment $ 254,727 $ 2,354 $ 112,837 $ - $ - $ - $ 369,918
Interest income that would have been recognized 10,406 98 - - - - 10,504
Interest income recognized (cash basis) 19,626 611 - - - - 20,237
Interest income foregone (recovered) (9,220 ) (513 ) - - - - (9,733 )
For the Nine Months Ended September 30, 2014
Residential owner occupied - f irst lien Residential owner occupied - junior lien Residential non-owner occupied (investor) Commercial owner occupied Other commercial loans Consumer loans Total
With no related allowance recorded:
Average recorded investment $ 253,503 $ 9,417 $ 121,340 $ - $ 183,307 $ - $ 567,567
Interest income that would have been recognized 17,279 298 - - 4,934 - 22,511
Interest income recognized (cash basis) 5,984 - - - 7,805 - 13,789
Interest income foregone (recovered) 11,295 298 - - (2,871 ) - 8,722
With an allowance recorded:
Average recorded investment $ - $ - $ - $ - $ - $ - $ -
Interest income that would have been recognized - - - - - - -
Interest income recognized (cash basis) - - - - - - -
Interest income foregone (recovered) - - - - - - -
Total impaired loans:
Average recorded investment $ 253,503 $ 9,417 $ 121,340 $ - $ 183,307 $ - $ 567,567
Interest income that would have been recognized 17,279 298 - - 4,934 - 22,511
Interest income recognized (cash basis) 5,984 - - - 7,805 - 13,789
Interest income foregone (recovered) 11,295 298 - - (2,871 ) - 8,722 </t>
  </si>
  <si>
    <t>Performing and Nonperforming Impaired Loans [Table Text Block]</t>
  </si>
  <si>
    <t xml:space="preserve">At September 30, At December 31,
2015 2014
Performing loans:
Impaired performing loans:
Residential owner occupied - first lien $ - $ -
Residential owner occupied - junior lien - -
Residential non-owner occupied (investor) - -
Commercial owner occupied - -
Other commercial loans - -
Consumer loans - -
Troubled debt restructurings:
Residential owner occupied - first lien 108,909 116,043
Residential owner occupied - junior lien - -
Residential non-owner occupied (investor) - -
Commercial owner occupied - -
Other commercial loans - -
Consumer loans - -
Total impaired performing loans 108,909 116,043
Nonperforming loans:
Impaired nonperforming loans (nonaccrual):
Residential owner occupied - first lien 201,411 469,610
Residential owner occupied - junior lien - 9,417
Residential non-owner occupied (investor) - -
Commercial owner occupied - -
Other commercial loans - -
Consumer loans - -
Troubled debt restructurings:
Residential owner occupied - first lien - -
Residential owner occupied - junior lien - -
Residential non-owner occupied (investor) - -
Commercial owner occupied - -
Other commercial loans - -
Consumer loans - -
Total impaired nonperforming loans (nonaccrual): 201,411 479,027
Total impaired loans $ 310,320 $ 595,070 </t>
  </si>
  <si>
    <t>Note 5 - Deposits (Tables)</t>
  </si>
  <si>
    <t>Schedule of Deposit Product Segment [Table Text Block]</t>
  </si>
  <si>
    <t>At September 30, 2015 At December 31, 2014
Balance Percent of Total Balance Percent of Total
Non-interest bearing checking $ 7,556,572 7.1 % $ 9,744,047 10.1 %
Interest-bearing checking 6,355,260 6.0 % 5,148,677 5.3 %
Savings 2,609,722 2.5 % 2,286,801 2.4 %
Premium savings 21,669,659 20.6 % 21,618,919 22.3 %
IRA savings 6,589,105 6.3 % 7,304,321 7.5 %
Money market 11,844,081 11.3 % 10,587,572 10.9 %
Certificates of deposit 48,571,066 46.2 % 40,214,550 41.5 %
Total deposits $ 105,195,465 100.0 % $ 96,904,887 100.0 %</t>
  </si>
  <si>
    <t>Schedule of Certificates of Deposit Maturities [Table Text Block]</t>
  </si>
  <si>
    <t xml:space="preserve">At September 30, 2015 At December 31, 2014
Period to Maturity:
Less than or equal to one year $ 22,731,520 $ 18,314,343
More than one to two years 12,788,302 6,043,772
More than two to three years 7,994,026 6,696,340
More than three to four years 3,026,259 7,280,817
More than four to five years 2,030,959 1,879,278
Total certificates of deposit $ 48,571,066 $ 40,214,550 </t>
  </si>
  <si>
    <t>Note 6 - Fair Value Measurements (Tables)</t>
  </si>
  <si>
    <t>Fair Value, Assets Measured on Recurring Basis [Table Text Block]</t>
  </si>
  <si>
    <t xml:space="preserve">At September 30, 2015
Quoted Prices in Active Markets for Identical Assets Significant Other Observable Inputs Significant Unobservable Inputs
Carrying Value Level 1 Level 2 Level 3
Residential mortgage-backed securities $ 5,190,176 $ - $ 5,190,176 $ -
Municipal bonds 245,125 - 245,125 -
Total securities available for sale $ 5,435,301 $ - $ 5,435,301 $ -
At December 31, 2014
Quoted Prices in Active Markets for Identical Assets Significant O ther Observable Inputs Significant Unobservable Inputs
Carrying Value Level 1 Level 2 Level 3
Residential mortgage-backed securities $ 9,599,232 $ - $ 9,599,232 $ -
Municipal bonds 275,474 - 275,474 -
Total securities available for sale $ 9,874,706 $ - $ 9,874,706 $ - </t>
  </si>
  <si>
    <t>Fair Value Measurements, Nonrecurring [Table Text Block]</t>
  </si>
  <si>
    <t xml:space="preserve">At September 30, 2015
Quoted Prices in Active Markets for Identical Assets Significant Other Observable Inputs Significant Unobservable Inputs
Carrying Value Level 1 Level 2 Level 3
Nonperforming impaired loans:
Residential owner occupied - first lien $ 201,411 $ - $ - $ 201,411
Residential owner occupied - junior lien - - - -
Residential non-owner occupied (investor) 108,909 - - 108,909
Total nonperforming impaired loans $ 310,320 $ - $ - $ 310,320
Foreclosed real estate $ 52,964 $ - $ - $ 52,964
At December 31, 2014
Quoted Prices in Active Markets for Identical Assets Significant Other Observable Inputs Significant Unobservable Inputs
Carrying Value Level 1 Level 2 Level 3
Nonperforming impaired loans:
Residential owner occupied - first lien $ 469,610 $ - $ - $ 469,610
Residential owner occupied - junior lien 9,417 - - 9,417
Residential non-owner occupied (investor) 116,043 - - 116,043
Total nonperforming impaired loans $ 595,070 $ - $ - $ 595,070
Foreclosed real estate $ 52,964 $ - $ - $ 52,964 </t>
  </si>
  <si>
    <t>Fair Value, Assets Measured on Recurring Basis, Unobservable Input Reconciliation [Table Text Block]</t>
  </si>
  <si>
    <t xml:space="preserve">Impaired Loans Foreclosed Real Estate
Balance, January 1, 2014 $ 1,049,038 $ 462,005
Total realized and unrealized gains (losses):
Included in net income - (2,632 )
Settlements (749,397 ) (406,409 )
Transfers in and/or out of Level 3 295,429 -
Balance, December 31, 2014 $ 595,070 $ 52,964
Total realized and unrealized gains (losses):
Included in net income - -
Settlements (198,081 ) -
Transfers in and/or out of Level 3 (86,669 ) -
Balance, September 30, 2015 $ 310,320 $ 52,964 </t>
  </si>
  <si>
    <t>Fair Value, by Balance Sheet Grouping [Table Text Block]</t>
  </si>
  <si>
    <t xml:space="preserve">At September 30, 2015
Carrying Quoted Prices in Active Markets for Identical Assets Significant Other Observable Inputs Significant Unobservable Inputs
Amount Fair Value Level 1 Level 2 Level 3
Financial instruments - assets:
Certificates of deposit with depository institutions $ 2,900,511 $ 2,900,511 $ - $ 2,900,511 $ -
Securities available for sale 5,435,301 5,435,301 - 5,435,301 -
Securities held to maturity 1,255,936 1,269,447 - 1,269,447 -
Loans, net of allowance for loan losses 110,929,248 112,224,000 - - 112,224,000
Foreclosed assets 52,964 52,964 - - 52,964
Bank-owned life insurance 2,093,621 2,093,621 - 2,093,621 -
Other equity securities 932,996 932,996 - - 932,996
Financial instruments - liabilities:
Deposits $ 105,195,465 $ 104,923,000 $ - $ 104,923,000 $ -
Federal Home Loan Bank advances 14,500,000 14,682,000 - 14,682,000 -
Financial instruments - off-balance sheet $ - $ - $ - $ - $ -
At December 31, 2014
Carrying Quoted Prices in Active Markets for Identical Assets Significant Other Observable Inputs Significant Unobservable Inputs
Amount Fair Value Level 1 Level 2 Level 3
Financial instruments - assets:
Certificates of deposit with depository institutions $ 3,102,936 $ 3,102,936 $ - $ 3,102,936 $ -
Securities available for sale 9,874,706 9,874,706 - 9,874,706 -
Securities held for sale 1,256,280 1,272,835 - 1,272,835 -
Loans, net of allowance for loan losses 89,984,513 91,718,000 - - 91,718,000
Foreclosed assets 52,964 52,964 - - 52,964
Bank-owned life insurance 2,051,646 2,051,646 - 2,051,646 -
Other equity securities 605,596 605,596 - - 605,596
Financial instruments - liabilities:
Deposits $ 96,904,887 $ 96,864,887 $ - $ 96,864,887 $ -
Federal Home Loan Bank advances 8,000,000 8,179,000 - 8,179,000 -
Financial instruments - off-balance sheet $ - $ - $ - $ - $ - </t>
  </si>
  <si>
    <t>Note 7 - Capital Requirements and Regulatory Matters (Tables)</t>
  </si>
  <si>
    <t>Schedule of Compliance with Regulatory Capital Requirements under Banking Regulations [Table Text Block]</t>
  </si>
  <si>
    <t xml:space="preserve">At September 30, 2015
Actual For Capital Adequacy Purposes To be well Capitalized Under Prompt Corrective Action Provisions
Amount Ratio Amount Ratio Amount Ratio
Total capital to risk-weighted assets $ 16,410,839 17.1 % $ 7,662,153 8.0 % $ 9,577,691 10.0 %
Tier 1 capital to risk-weighted assets 15,568,839 16.3 % 5,746,614 6.0 % 7,662,153 8.0 %
Common equity tier 1 capital to risk-weighted assets 15,568,839 16.3 % 4,309,961 4.5 % 6,225,499 6.5 %
Tier 1 leverage to average assets 15,568,839 12.0 % 5,210,966 4.0 % 6,513,707 5.0 %
Tangible capital to tangible assets 15,583,908 11.4 % N/A N/A N/A N/A
At December 31, 2014
Actual For Capital Adequacy Purposes To be well Capitalized Under Prompt Corrective Action Provisions
Amount Ratio Amount Ratio Amount Ratio
Total capital to risk-weighted assets $ 11,049,639 14.8 % $ 5,968,618 8.0 % $ 7,460,773 10.0 %
Tier 1 capital to risk-weighted assets 10,327,639 13.8 % 2,984,309 4.0 % 4,476,464 6.0 %
Common equity tier 1 capital to risk-weighted assets N/A N/A N/A N/A N/A N/A
Tier 1 leverage to average assets 10,327,639 9.2 % 4,515,721 4.0 % 5,644,651 5.0 %
Tangible capital to tangible assets 10,337,815 8.9 % 1,738,590 1.5 % N/A N/A </t>
  </si>
  <si>
    <t>Reconciliation of Consolidated Equity and Banks Regulatory Capital [Table Text Block]</t>
  </si>
  <si>
    <t xml:space="preserve">At September 30, At December 31,
2015 2014
Consolidated GAAP equity $ 16,204,592 $ 10,750,497
Consolidated equity in excess of Bank equity (620,684 ) (412,682 )
Bank GAAP equity - Tangible capital 15,583,908 10,337,815
Less:
Accumulated other comprehensive income, net of tax 15,069 10,176
Disallowed deferred tax assets - -
Common equity tier 1 capital 15,568,839 10,327,639
Plus:
Additional tier 1 capital - -
Tier 1 capital 15,568,839 10,327,639
Plus:
Allowance for loan losses (1.25% of risk-weighted assets) 842,000 722,000
Total risk-based capital $ 16,410,839 $ 11,049,639 </t>
  </si>
  <si>
    <t>Note 8 - Earnings Per Share (Tables)</t>
  </si>
  <si>
    <t>Schedule of Earnings Per Share, Basic and Diluted [Table Text Block]</t>
  </si>
  <si>
    <t xml:space="preserve">For the Three Months Ended September 30, 2015 For the Three Months Ended September 30, 2014 For the Nine Months Ended September 30, 2015 For the Nine Months Ended September 30, 2014
Net Income available to common shareholders $ 80,960 $ 117,481 $ 211,295 $ 272,554
Weighted average number of shares used in:
Basic number of shares 938,982 535,430 894,969 491,753
Adjustment for common share equivalents 22,170 14,985 18,876 13,939
Diluted number of shares 961,152 550,415 913,845 505,692
Basic net income per common share $ 0.09 $ 0.22 $ 0.24 $ 0.55
Diluted net income per common share $ 0.08 $ 0.21 $ 0.23 $ 0.54 </t>
  </si>
  <si>
    <t>Note 1 - Summary of Significant Accounting Policies (Details)</t>
  </si>
  <si>
    <t>Number of Branches of Bank</t>
  </si>
  <si>
    <t>Note 2 - Securities (Details) - USD ($)</t>
  </si>
  <si>
    <t>Private Label Residential Mortgage-backed Securities</t>
  </si>
  <si>
    <t>Proceeds from Sale and Maturity of Available-for-sale Securities</t>
  </si>
  <si>
    <t>Gain (Loss) on Sale of Securities, Net</t>
  </si>
  <si>
    <t>Deposit Liabilities, Collateral Issued, Financial Instruments</t>
  </si>
  <si>
    <t>Note 2 - Securities (Details) - Amortized Cost and Fair Value of Investments - USD ($)</t>
  </si>
  <si>
    <t>Securities available for sale, amortized cost</t>
  </si>
  <si>
    <t>Securities available for sale, gross unrealized gains</t>
  </si>
  <si>
    <t>Securities available for sale, gross unrealized losses</t>
  </si>
  <si>
    <t>Securities available for sale, estimated fair value</t>
  </si>
  <si>
    <t>Securities held to maturity:</t>
  </si>
  <si>
    <t>Securities held to maturity, amortized cost</t>
  </si>
  <si>
    <t>Securities held to maturity, gross unrealized gains</t>
  </si>
  <si>
    <t>Securities held to maturity, gross unrealized losses</t>
  </si>
  <si>
    <t>Securities held to maturity, estimated fair value</t>
  </si>
  <si>
    <t>Residential Mortgage Backed Securities [Member]</t>
  </si>
  <si>
    <t>US States and Political Subdivisions Debt Securities [Member]</t>
  </si>
  <si>
    <t>Corporate Debt Securities [Member]</t>
  </si>
  <si>
    <t>Note 2 - Securities (Details) - Contractual Maturities of Investments - USD ($)</t>
  </si>
  <si>
    <t>Contractual Maturities of Investments [Abstract]</t>
  </si>
  <si>
    <t>Securities available for sale, amortized cost - under 1 year</t>
  </si>
  <si>
    <t>Securities available for sale, estimated fair value - under 1 year</t>
  </si>
  <si>
    <t>Securities held to maturity, amortized cost - under 1 year</t>
  </si>
  <si>
    <t>Securities held to maturity, estimated fair value - under 1 year</t>
  </si>
  <si>
    <t>Securities available for sale, amortized cost - over 1 year through 5 years</t>
  </si>
  <si>
    <t>Securities available for sale, estimated fair value - over 1 year through 5 years</t>
  </si>
  <si>
    <t>Securities held to maturity, amortized cost - over 1 year through 5 years</t>
  </si>
  <si>
    <t>Securities held to maturity, estimated fair value - over 1 year through 5 years</t>
  </si>
  <si>
    <t>Securities available for sale, amortized cost - after 5 years through 10 years</t>
  </si>
  <si>
    <t>Securities held to maturity, estimated fair value - after 5 years through 10 years</t>
  </si>
  <si>
    <t>Securities held to maturity, amortized cost - after 5 years through 10 years</t>
  </si>
  <si>
    <t>Securities available for sale, amortized cost - over 10 years</t>
  </si>
  <si>
    <t>Securities available for sale, estimated fair value - over 10 years</t>
  </si>
  <si>
    <t>Securities held to maturity, amortized cost - over 10 years</t>
  </si>
  <si>
    <t>Securities held to maturity, estimated fair value - over 10 years</t>
  </si>
  <si>
    <t>Note 2 - Securities (Details) - Securities with Gross Unrealized Losses - USD ($)</t>
  </si>
  <si>
    <t>Securities available for sale, continual loss position, less than 12 months, estimated fair value</t>
  </si>
  <si>
    <t>Securities available for sale, continual loss position, less than 12 months, gross unrealzed losses</t>
  </si>
  <si>
    <t>Securities available for sale, continual loss position, 12 months or more, estimated fair value</t>
  </si>
  <si>
    <t>Securities available for sale, continual loss position, 12 months or more, gross unrealized losses</t>
  </si>
  <si>
    <t>Securities available for sale, continual loss position, estimated fair value</t>
  </si>
  <si>
    <t>Securities available for sale, continual loss position, gross unrealized losses</t>
  </si>
  <si>
    <t>Note 3 - Loans (Details) - Summary of Loans - USD ($)</t>
  </si>
  <si>
    <t>Accounts, Notes, Loans and Financing Receivable [Line Items]</t>
  </si>
  <si>
    <t>Percentage of total loans</t>
  </si>
  <si>
    <t>100.00%</t>
  </si>
  <si>
    <t>Net deferred fees, costs and purchase premiums</t>
  </si>
  <si>
    <t>Allowance for loan losses</t>
  </si>
  <si>
    <t>Total loans, net</t>
  </si>
  <si>
    <t>Residential Owner Occupied - First Lien [Member]</t>
  </si>
  <si>
    <t>29.20%</t>
  </si>
  <si>
    <t>38.80%</t>
  </si>
  <si>
    <t>Residential Owner Occupied - Junior Lien [Member]</t>
  </si>
  <si>
    <t>4.20%</t>
  </si>
  <si>
    <t>5.80%</t>
  </si>
  <si>
    <t>Residential Non Owner Occupied (Investor) [Member]</t>
  </si>
  <si>
    <t>10.60%</t>
  </si>
  <si>
    <t>10.00%</t>
  </si>
  <si>
    <t>Commercial Owner Occupied [Member]</t>
  </si>
  <si>
    <t>13.30%</t>
  </si>
  <si>
    <t>12.40%</t>
  </si>
  <si>
    <t>Other Commercial Loans [Member]</t>
  </si>
  <si>
    <t>42.40%</t>
  </si>
  <si>
    <t>32.60%</t>
  </si>
  <si>
    <t>Consumer Portfolio Segment [Member]</t>
  </si>
  <si>
    <t>0.30%</t>
  </si>
  <si>
    <t>0.40%</t>
  </si>
  <si>
    <t>Note 4 - Credit Quality of Loans and Allowance for Loan Losses (Details)</t>
  </si>
  <si>
    <t>Sep. 30, 2015USD ($)</t>
  </si>
  <si>
    <t>Sep. 30, 2014USD ($)</t>
  </si>
  <si>
    <t>Minimum Non Classified Commercial Loan Required for Annual Review (in Dollars)</t>
  </si>
  <si>
    <t>Time Period to Be Consider for Restructured Loan to Become as Performing Loan</t>
  </si>
  <si>
    <t>6 months</t>
  </si>
  <si>
    <t>Financing Receivable, Modifications, Number of Contracts</t>
  </si>
  <si>
    <t>Loans and Leases Receivable, Impaired, Commitment to Lend (in Dollars)</t>
  </si>
  <si>
    <t>Note 4 - Credit Quality of Loans and Allowance for Loan Losses (Details) - Allowance for Loan Losses - USD ($)</t>
  </si>
  <si>
    <t>Financing Receivable, Allowance for Credit Losses [Line Items]</t>
  </si>
  <si>
    <t>Allowance, beginning balance</t>
  </si>
  <si>
    <t>Charge-offs</t>
  </si>
  <si>
    <t>Recoveries</t>
  </si>
  <si>
    <t>Provision</t>
  </si>
  <si>
    <t>Allowance, ending balance</t>
  </si>
  <si>
    <t>Allowance for loan losses:</t>
  </si>
  <si>
    <t>Allowance, ending balance: individually evaluated for impairment</t>
  </si>
  <si>
    <t>Allowance, ending balance: collectively evaluated for impairment</t>
  </si>
  <si>
    <t>Loans:</t>
  </si>
  <si>
    <t>Loans, ending balance</t>
  </si>
  <si>
    <t>Loans, ending balance: individually evaluated for impairment</t>
  </si>
  <si>
    <t>Loans, ending balance: collectively evaluated for impairment</t>
  </si>
  <si>
    <t>Note 4 - Credit Quality of Loans and Allowance for Loan Losses (Details) - Loan Portfolio Quality Indicators - USD ($)</t>
  </si>
  <si>
    <t>Financing Receivable, Recorded Investment [Line Items]</t>
  </si>
  <si>
    <t>Financial Receivable Recorded Investment</t>
  </si>
  <si>
    <t>Pass [Member]</t>
  </si>
  <si>
    <t>Substandard [Member]</t>
  </si>
  <si>
    <t>Residential Owner Occupied - First Lien [Member] | Pass [Member]</t>
  </si>
  <si>
    <t>Residential Owner Occupied - First Lien [Member] | Substandard [Member]</t>
  </si>
  <si>
    <t>Residential Owner Occupied - Junior Lien [Member] | Pass [Member]</t>
  </si>
  <si>
    <t>Residential Owner Occupied - Junior Lien [Member] | Substandard [Member]</t>
  </si>
  <si>
    <t>Residential Non Owner Occupied (Investor) [Member] | Pass [Member]</t>
  </si>
  <si>
    <t>Residential Non Owner Occupied (Investor) [Member] | Substandard [Member]</t>
  </si>
  <si>
    <t>Commercial Owner Occupied [Member] | Pass [Member]</t>
  </si>
  <si>
    <t>Other Commercial Loans [Member] | Pass [Member]</t>
  </si>
  <si>
    <t>Other Commercial Loans [Member] | Substandard [Member]</t>
  </si>
  <si>
    <t>Consumer Portfolio Segment [Member] | Pass [Member]</t>
  </si>
  <si>
    <t>Note 4 - Credit Quality of Loans and Allowance for Loan Losses (Details) - Delinquencies in the Loan Portfolio - USD ($)</t>
  </si>
  <si>
    <t>Financing Receivable, Recorded Investment, Past Due [Line Items]</t>
  </si>
  <si>
    <t>Current</t>
  </si>
  <si>
    <t>Past due</t>
  </si>
  <si>
    <t>Financing Receivables, 30 to 59 Days Past Due [Member]</t>
  </si>
  <si>
    <t>Financing Receivables, 60 to 89 Days Past Due [Member]</t>
  </si>
  <si>
    <t>Financing Receivables, Equal to Greater than 90 Days Past Due [Member]</t>
  </si>
  <si>
    <t>Residential Owner Occupied - First Lien [Member] | Financing Receivables, 30 to 59 Days Past Due [Member]</t>
  </si>
  <si>
    <t>Residential Owner Occupied - First Lien [Member] | Financing Receivables, 60 to 89 Days Past Due [Member]</t>
  </si>
  <si>
    <t>Residential Owner Occupied - First Lien [Member] | Financing Receivables, Equal to Greater than 90 Days Past Due [Member]</t>
  </si>
  <si>
    <t>Residential Owner Occupied - Junior Lien [Member] | Financing Receivables, 30 to 59 Days Past Due [Member]</t>
  </si>
  <si>
    <t>Residential Owner Occupied - Junior Lien [Member] | Financing Receivables, 60 to 89 Days Past Due [Member]</t>
  </si>
  <si>
    <t>Residential Owner Occupied - Junior Lien [Member] | Financing Receivables, Equal to Greater than 90 Days Past Due [Member]</t>
  </si>
  <si>
    <t>Residential Non Owner Occupied (Investor) [Member] | Financing Receivables, 30 to 59 Days Past Due [Member]</t>
  </si>
  <si>
    <t>Residential Non Owner Occupied (Investor) [Member] | Financing Receivables, 60 to 89 Days Past Due [Member]</t>
  </si>
  <si>
    <t>Residential Non Owner Occupied (Investor) [Member] | Financing Receivables, Equal to Greater than 90 Days Past Due [Member]</t>
  </si>
  <si>
    <t>Commercial Owner Occupied [Member] | Financing Receivables, 30 to 59 Days Past Due [Member]</t>
  </si>
  <si>
    <t>Commercial Owner Occupied [Member] | Financing Receivables, 60 to 89 Days Past Due [Member]</t>
  </si>
  <si>
    <t>Commercial Owner Occupied [Member] | Financing Receivables, Equal to Greater than 90 Days Past Due [Member]</t>
  </si>
  <si>
    <t>Other Commercial Loans [Member] | Financing Receivables, 30 to 59 Days Past Due [Member]</t>
  </si>
  <si>
    <t>Other Commercial Loans [Member] | Financing Receivables, 60 to 89 Days Past Due [Member]</t>
  </si>
  <si>
    <t>Other Commercial Loans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4 - Credit Quality of Loans and Allowance for Loan Losses (Details) - Impaired Loans - USD ($)</t>
  </si>
  <si>
    <t>With no related allowance recorded:</t>
  </si>
  <si>
    <t>Recorded Investment- With no related allowance recorded</t>
  </si>
  <si>
    <t>Unpaid Principal Balance- With no related allowance recorded</t>
  </si>
  <si>
    <t>With an allowance recorded:</t>
  </si>
  <si>
    <t>Recorded Investment - with an allowance recorded</t>
  </si>
  <si>
    <t>Unpaid Principal Balance - with an allowance recorded</t>
  </si>
  <si>
    <t>Related Allowance</t>
  </si>
  <si>
    <t>Average recorded investment- With no related allowance recorded</t>
  </si>
  <si>
    <t>Interest income that would have been recognized- With no related allowance recorded</t>
  </si>
  <si>
    <t>Interest income recognized (cash basis)- With no related allowance recorded</t>
  </si>
  <si>
    <t>Interest income foregone (recovered)- With no related allowance recorded</t>
  </si>
  <si>
    <t>Average recorded investment, with an allowance recorded</t>
  </si>
  <si>
    <t>Interest income that would have been recognized, with an allowance recorded</t>
  </si>
  <si>
    <t>Interest income foregone (recovered), with an allowance recorded</t>
  </si>
  <si>
    <t>Total impaired loans:</t>
  </si>
  <si>
    <t>Average recorded investment</t>
  </si>
  <si>
    <t>Interest income that would have been recognized</t>
  </si>
  <si>
    <t>Interest income recognized (cash basis)</t>
  </si>
  <si>
    <t>Interest income foregone (recovered)</t>
  </si>
  <si>
    <t>Recorded Investment</t>
  </si>
  <si>
    <t>Unpaid Principal Balance</t>
  </si>
  <si>
    <t>Note 4 - Credit Quality of Loans and Allowance for Loan Losses (Details) - Performing and Non-performing Impaired Loans - USD ($)</t>
  </si>
  <si>
    <t>Performing loans:</t>
  </si>
  <si>
    <t>Impaired Loans Performing and Nonperforming loans</t>
  </si>
  <si>
    <t>Performing Financial Instruments [Member]</t>
  </si>
  <si>
    <t>Performing Financial Instruments [Member] | Residential Owner Occupied - First Lien [Member]</t>
  </si>
  <si>
    <t>Nonperforming Financial Instruments [Member]</t>
  </si>
  <si>
    <t>Nonperforming Financial Instruments [Member] | Residential Owner Occupied - First Lien [Member]</t>
  </si>
  <si>
    <t>Nonperforming Financial Instruments [Member] | Residential Owner Occupied - Junior Lien [Member]</t>
  </si>
  <si>
    <t>Note 5 - Deposits (Details)</t>
  </si>
  <si>
    <t>Cash, FDIC Insured Amount</t>
  </si>
  <si>
    <t>Note 5 - Deposits (Details) - Summary of Deposit Product Segment - USD ($)</t>
  </si>
  <si>
    <t>Note 5 - Deposits (Details) - Summary of Deposit Product Segment [Line Items]</t>
  </si>
  <si>
    <t>Total Deposits</t>
  </si>
  <si>
    <t>Percent of Total</t>
  </si>
  <si>
    <t>Non Interest Bearing Checking [Member]</t>
  </si>
  <si>
    <t>7.10%</t>
  </si>
  <si>
    <t>10.10%</t>
  </si>
  <si>
    <t>Interest-bearing Checking [[Member]</t>
  </si>
  <si>
    <t>6.00%</t>
  </si>
  <si>
    <t>5.30%</t>
  </si>
  <si>
    <t>Savings [Member]</t>
  </si>
  <si>
    <t>2.50%</t>
  </si>
  <si>
    <t>2.40%</t>
  </si>
  <si>
    <t>Premium Savings [Member]</t>
  </si>
  <si>
    <t>20.60%</t>
  </si>
  <si>
    <t>22.30%</t>
  </si>
  <si>
    <t>IRA Savings [Member]</t>
  </si>
  <si>
    <t>6.30%</t>
  </si>
  <si>
    <t>7.50%</t>
  </si>
  <si>
    <t>Money Market Funds [Member]</t>
  </si>
  <si>
    <t>11.30%</t>
  </si>
  <si>
    <t>10.90%</t>
  </si>
  <si>
    <t>Certificates of Deposit [Member]</t>
  </si>
  <si>
    <t>46.20%</t>
  </si>
  <si>
    <t>41.50%</t>
  </si>
  <si>
    <t>Note 5 - Deposits (Details) - Summary of Certificates of Deposit by Maturity Date Ranges - USD ($)</t>
  </si>
  <si>
    <t>Period to Maturity:</t>
  </si>
  <si>
    <t>Less than or equal to one year</t>
  </si>
  <si>
    <t>More than one to two years</t>
  </si>
  <si>
    <t>More than two to three years</t>
  </si>
  <si>
    <t>More than three to four years</t>
  </si>
  <si>
    <t>More than four to five years</t>
  </si>
  <si>
    <t>Total certificates of deposit</t>
  </si>
  <si>
    <t>Note 6 - Fair Value Measurements (Details) - Summary of Financial Assets Measured at Fair Value on Recurring Basis - USD ($)</t>
  </si>
  <si>
    <t>Note 6 - Fair Value Measurements (Details) - Summary of Financial Assets Measured at Fair Value on Recurring Basis [Line Items]</t>
  </si>
  <si>
    <t>Fair Value, Measurements, Recurring [Member]</t>
  </si>
  <si>
    <t>Residential Mortgage Backed Securities [Member] | Fair Value, Measurements, Recurring [Member]</t>
  </si>
  <si>
    <t>Municipal Bonds1 [Member] | Fair Value, Measurements, Recurring [Member]</t>
  </si>
  <si>
    <t>Fair Value, Inputs, Level 2 [Member]</t>
  </si>
  <si>
    <t>Fair Value, Inputs, Level 2 [Member] | Fair Value, Measurements, Recurring [Member]</t>
  </si>
  <si>
    <t>Fair Value, Inputs, Level 2 [Member] | Residential Mortgage Backed Securities [Member] | Fair Value, Measurements, Recurring [Member]</t>
  </si>
  <si>
    <t>Fair Value, Inputs, Level 2 [Member] | Municipal Bonds1 [Member] | Fair Value, Measurements, Recurring [Member]</t>
  </si>
  <si>
    <t>Note 6 - Fair Value Measurements (Details) - Summary of Financial Assets Measured at Fair Value on Non-recurring Basis - USD ($)</t>
  </si>
  <si>
    <t>Note 6 - Fair Value Measurements (Details) - Summary of Financial Assets Measured at Fair Value on Non-recurring Basis [Line Items]</t>
  </si>
  <si>
    <t>Nonperforming impaired loans</t>
  </si>
  <si>
    <t>Foreclosed assets at fair value</t>
  </si>
  <si>
    <t>Nonperforming Financial Instruments [Member] | Fair Value, Measurements, Nonrecurring [Member]</t>
  </si>
  <si>
    <t>Residential Owner Occupied - First Lien [Member] | Nonperforming Financial Instruments [Member] | Fair Value, Measurements, Nonrecurring [Member]</t>
  </si>
  <si>
    <t>Residential Owner Occupied - Junior Lien [Member] | Nonperforming Financial Instruments [Member] | Fair Value, Measurements, Nonrecurring [Member]</t>
  </si>
  <si>
    <t>Residential Non Owner Occupied (Investor) [Member] | Nonperforming Financial Instruments [Member] | Fair Value, Measurements, Nonrecurring [Member]</t>
  </si>
  <si>
    <t>Fair Value, Inputs, Level 3 [Member]</t>
  </si>
  <si>
    <t>Fair Value, Inputs, Level 3 [Member] | Nonperforming Financial Instruments [Member] | Fair Value, Measurements, Nonrecurring [Member]</t>
  </si>
  <si>
    <t>Fair Value, Inputs, Level 3 [Member] | Residential Owner Occupied - First Lien [Member] | Nonperforming Financial Instruments [Member] | Fair Value, Measurements, Nonrecurring [Member]</t>
  </si>
  <si>
    <t>Fair Value, Inputs, Level 3 [Member] | Residential Owner Occupied - Junior Lien [Member] | Nonperforming Financial Instruments [Member] | Fair Value, Measurements, Nonrecurring [Member]</t>
  </si>
  <si>
    <t>Fair Value, Inputs, Level 3 [Member] | Residential Non Owner Occupied (Investor) [Member] | Nonperforming Financial Instruments [Member] | Fair Value, Measurements, Nonrecurring [Member]</t>
  </si>
  <si>
    <t>Note 6 - Fair Value Measurements (Details) - Reconciliation of Beginning and Ending Balances for Level 3 Assets - USD ($)</t>
  </si>
  <si>
    <t>12 Months Ended</t>
  </si>
  <si>
    <t>Impaired Loans [Member]</t>
  </si>
  <si>
    <t>Fair Value, Assets Measured on Recurring Basis, Unobservable Input Reconciliation [Line Items]</t>
  </si>
  <si>
    <t>Balance</t>
  </si>
  <si>
    <t>Total realized and unrealized gains (losses):</t>
  </si>
  <si>
    <t>Included in net income</t>
  </si>
  <si>
    <t>Settlements</t>
  </si>
  <si>
    <t>Transfers in and/or out of Level 3</t>
  </si>
  <si>
    <t>Foreclosed Real Estate [Member]</t>
  </si>
  <si>
    <t>Note 6 - Fair Value Measurements (Details) - Estimated Fair Values of Financial Instruments - USD ($)</t>
  </si>
  <si>
    <t>Financial instruments - assets:</t>
  </si>
  <si>
    <t>Certificates of deposit with depository institutions at fair value</t>
  </si>
  <si>
    <t>Securities held for sale/maturity</t>
  </si>
  <si>
    <t>Securities held for sale/maturity at fair value</t>
  </si>
  <si>
    <t>Loans, net of allowance for loan losses</t>
  </si>
  <si>
    <t>Loans, net of allowance for loan losses at fair value</t>
  </si>
  <si>
    <t>Bank-owned life insurance at fair value</t>
  </si>
  <si>
    <t>Other equity securities</t>
  </si>
  <si>
    <t>Other equity securities at fair value</t>
  </si>
  <si>
    <t>Financial instruments - liabilities:</t>
  </si>
  <si>
    <t>Deposits at fair value</t>
  </si>
  <si>
    <t>Federal Home Loan Bank advances</t>
  </si>
  <si>
    <t>Federal Home Loan Bank advances at fair value</t>
  </si>
  <si>
    <t>Note 7 - Capital Requirements and Regulatory Matters (Details)</t>
  </si>
  <si>
    <t>Note 7 - Capital Requirements and Regulatory Matters (Details) [Line Items]</t>
  </si>
  <si>
    <t>Dividends Paid from Undivided Profits</t>
  </si>
  <si>
    <t>Dividends Paid from Surplus in Excess of Required Capital Stock</t>
  </si>
  <si>
    <t>Loans and Advances Limit as Percentage of Capital</t>
  </si>
  <si>
    <t>Maximum [Member]</t>
  </si>
  <si>
    <t>Cash Dividend Limit as Percentage of Net Earnings</t>
  </si>
  <si>
    <t>90.00%</t>
  </si>
  <si>
    <t>Note 7 - Capital Requirements and Regulatory Matters (Details) - Actual Capital Levels and Minimum Levels - USD ($)</t>
  </si>
  <si>
    <t>Actual Capital Levels and Minimum Levels [Abstract]</t>
  </si>
  <si>
    <t>Total capital to risk-weighted assets- Actual</t>
  </si>
  <si>
    <t>Total capital to risk-weighted assets- Actual Ratio</t>
  </si>
  <si>
    <t>17.10%</t>
  </si>
  <si>
    <t>14.80%</t>
  </si>
  <si>
    <t>Total capital to risk-weighted assets-For Capital Adequacy amount</t>
  </si>
  <si>
    <t>Total capital to risk-weighted assets-For Capital Adequacy Ratio</t>
  </si>
  <si>
    <t>8.00%</t>
  </si>
  <si>
    <t>Total capital to risk-weighted assets-To be well capialized under prompt corrective action provisions</t>
  </si>
  <si>
    <t>Total capital to risk-weighted assets-To be well capialized under prompt corrective action provisions ratio</t>
  </si>
  <si>
    <t>Tier 1 capital to risk-weighted assets- Actual</t>
  </si>
  <si>
    <t>Tier 1 capital to risk-weighted assets- Actual Ratio</t>
  </si>
  <si>
    <t>16.30%</t>
  </si>
  <si>
    <t>13.80%</t>
  </si>
  <si>
    <t>Tier 1 capital to risk-weighted assets- For Capital Adequacy amount</t>
  </si>
  <si>
    <t>Tier 1 capital to risk-weighted assets- For Capital Adequacy Ratio</t>
  </si>
  <si>
    <t>4.00%</t>
  </si>
  <si>
    <t>Tier 1 capital to risk-weighted assets- To be well capialized under prompt corrective action provisions</t>
  </si>
  <si>
    <t>Tier 1 capital to risk-weighted assets-To be well capialized under prompt corrective action provisions ratio</t>
  </si>
  <si>
    <t>Common equity tier 1 capital to risk-weighted assets- Actual</t>
  </si>
  <si>
    <t>Common equity tier 1 capital to risk-weighted assets- Actual Ratio</t>
  </si>
  <si>
    <t>Common equity tier 1 capital to risk-weighted assets- For Capital Adequacy amount</t>
  </si>
  <si>
    <t>Common equity tier 1 capital to risk-weighted assets- For Capital Adequacy Ratio</t>
  </si>
  <si>
    <t>4.50%</t>
  </si>
  <si>
    <t>Common equity tier 1 capital to risk-weighted assets- To be well capialized under prompt corrective action provisions</t>
  </si>
  <si>
    <t>Common equity tier 1 capital to risk-weighted assets- To be well capialized under prompt corrective action provisions ratio</t>
  </si>
  <si>
    <t>6.50%</t>
  </si>
  <si>
    <t>Tier 1 leverage to average assets- Actual</t>
  </si>
  <si>
    <t>Tier 1 leverage to average assets- Actual Ratio</t>
  </si>
  <si>
    <t>12.00%</t>
  </si>
  <si>
    <t>9.20%</t>
  </si>
  <si>
    <t>Tier 1 leverage to average assets- For Capital Adequacy amount</t>
  </si>
  <si>
    <t>Tier 1 leverage to average assets- For Capital Adequacy Ratio</t>
  </si>
  <si>
    <t>Tier 1 leverage to average assets- To be well capialized under prompt corrective action provisions</t>
  </si>
  <si>
    <t>Tier 1 leverage to average assets- To be well capialized under prompt corrective action provisions ratio</t>
  </si>
  <si>
    <t>5.00%</t>
  </si>
  <si>
    <t>Tangible capital to tangible assets- Actual</t>
  </si>
  <si>
    <t>Tangible capital to tangible assets- Actual Ratio</t>
  </si>
  <si>
    <t>11.40%</t>
  </si>
  <si>
    <t>8.90%</t>
  </si>
  <si>
    <t>Tangible capital to tangible assets- For Capital Adequacy amount</t>
  </si>
  <si>
    <t>Tangible capital to tangible assets- For Capital Adequacy Ratio</t>
  </si>
  <si>
    <t>1.50%</t>
  </si>
  <si>
    <t>Tangible capital to tangible assets- To be well capialized under prompt corrective action provisions</t>
  </si>
  <si>
    <t>Tangible capital to tangible assets- To be well capialized under prompt corrective action provisions ratio</t>
  </si>
  <si>
    <t>Note 7 - Capital Requirements and Regulatory Matters (Details) - Reconciliation of Company's Consolidated Equity - USD ($)</t>
  </si>
  <si>
    <t>Dec. 31, 2013</t>
  </si>
  <si>
    <t>Reconciliation of Company's Consolidated Equity [Abstract]</t>
  </si>
  <si>
    <t>Consolidated GAAP equity</t>
  </si>
  <si>
    <t>Consolidated equity in excess of Bank equity</t>
  </si>
  <si>
    <t>Bank GAAP equity - Tangible capital</t>
  </si>
  <si>
    <t>Less:</t>
  </si>
  <si>
    <t>Accumulated other comprehensive income, net of tax</t>
  </si>
  <si>
    <t>Common equity tier 1 capital</t>
  </si>
  <si>
    <t>Plus:</t>
  </si>
  <si>
    <t>Tier 1 capital</t>
  </si>
  <si>
    <t>Allowance for loan losses (1.25% of risk-weighted assets)</t>
  </si>
  <si>
    <t>Total risk-based capital</t>
  </si>
  <si>
    <t>Note 7 - Capital Requirements and Regulatory Matters (Details) - Reconciliation of Company's Consolidated Equity (Parentheticals)</t>
  </si>
  <si>
    <t>Percentage of risk-weighted assets</t>
  </si>
  <si>
    <t>1.25%</t>
  </si>
  <si>
    <t>Note 8 - Earnings Per Share (Details)</t>
  </si>
  <si>
    <t>Dividends Payable, Date Declared</t>
  </si>
  <si>
    <t>Mar. 26,
		2015</t>
  </si>
  <si>
    <t>Percentage of Stock Dividend Declared</t>
  </si>
  <si>
    <t>20.00%</t>
  </si>
  <si>
    <t>Dividends Payable, Date to be Paid</t>
  </si>
  <si>
    <t>May 1,
		2015</t>
  </si>
  <si>
    <t>Dividends Payable, Date of Record</t>
  </si>
  <si>
    <t>Apr. 10,
		2015</t>
  </si>
  <si>
    <t>Note 8 - Earnings Per Share (Details) - Calculation of Net Income Per Common Share - USD ($)</t>
  </si>
  <si>
    <t>Calculation of Net Income Per Common Share [Abstract]</t>
  </si>
  <si>
    <t>Net Income available to common shareholders (in Dollars)</t>
  </si>
  <si>
    <t>Weighted average number of shares used in:</t>
  </si>
  <si>
    <t>Basic number of shares</t>
  </si>
  <si>
    <t>Adjustment for common share equivalents</t>
  </si>
  <si>
    <t>Diluted number of shares</t>
  </si>
  <si>
    <t>Basic net income per common share (in Dollars per share)</t>
  </si>
  <si>
    <t>Diluted net income per common share (in Dollar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978778</v>
      </c>
    </row>
    <row r="9" spans="1:3">
      <c r="A9" s="4" t="s">
        <v>14</v>
      </c>
      <c r="B9" s="4" t="s">
        <v>15</v>
      </c>
    </row>
    <row r="10" spans="1:3">
      <c r="A10" s="4" t="s">
        <v>16</v>
      </c>
      <c r="B10" s="5" t="n">
        <v>1515069</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5" t="n">
        <v>2015</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28</v>
      </c>
      <c r="B1" s="2" t="s">
        <v>1</v>
      </c>
    </row>
    <row r="2" spans="1:2">
      <c r="B2" s="2" t="s">
        <v>2</v>
      </c>
    </row>
    <row r="3" spans="1:2">
      <c r="A3" s="3" t="s">
        <v>221</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235</v>
      </c>
      <c r="B1" s="2" t="s">
        <v>1</v>
      </c>
    </row>
    <row r="2" spans="1:2">
      <c r="B2" s="2" t="s">
        <v>2</v>
      </c>
    </row>
    <row r="3" spans="1:2">
      <c r="A3" s="3" t="s">
        <v>205</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244</v>
      </c>
      <c r="B1" s="2" t="s">
        <v>1</v>
      </c>
    </row>
    <row r="2" spans="1:2">
      <c r="B2" s="2" t="s">
        <v>2</v>
      </c>
    </row>
    <row r="3" spans="1:2">
      <c r="A3" s="3" t="s">
        <v>209</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51</v>
      </c>
      <c r="B1" s="2" t="s">
        <v>1</v>
      </c>
    </row>
    <row r="2" spans="1:2">
      <c r="B2" s="2" t="s">
        <v>2</v>
      </c>
    </row>
    <row r="3" spans="1:2">
      <c r="A3" s="3" t="s">
        <v>213</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23931</v>
      </c>
      <c r="C3" s="7" t="n">
        <v>1181951</v>
      </c>
    </row>
    <row r="4" spans="1:3">
      <c r="A4" s="4" t="s">
        <v>33</v>
      </c>
      <c r="B4" s="5" t="n">
        <v>9127948</v>
      </c>
      <c r="C4" s="5" t="n">
        <v>5727440</v>
      </c>
    </row>
    <row r="5" spans="1:3">
      <c r="A5" s="4" t="s">
        <v>34</v>
      </c>
      <c r="B5" s="5" t="n">
        <v>10451879</v>
      </c>
      <c r="C5" s="5" t="n">
        <v>6909391</v>
      </c>
    </row>
    <row r="6" spans="1:3">
      <c r="A6" s="4" t="s">
        <v>35</v>
      </c>
      <c r="B6" s="5" t="n">
        <v>2900511</v>
      </c>
      <c r="C6" s="5" t="n">
        <v>3102936</v>
      </c>
    </row>
    <row r="7" spans="1:3">
      <c r="A7" s="4" t="s">
        <v>36</v>
      </c>
      <c r="B7" s="5" t="n">
        <v>5435301</v>
      </c>
      <c r="C7" s="5" t="n">
        <v>9874706</v>
      </c>
    </row>
    <row r="8" spans="1:3">
      <c r="A8" s="4" t="s">
        <v>37</v>
      </c>
      <c r="B8" s="5" t="n">
        <v>1255936</v>
      </c>
      <c r="C8" s="5" t="n">
        <v>1256280</v>
      </c>
    </row>
    <row r="9" spans="1:3">
      <c r="A9" s="4" t="s">
        <v>38</v>
      </c>
      <c r="B9" s="5" t="n">
        <v>110929248</v>
      </c>
      <c r="C9" s="5" t="n">
        <v>89984513</v>
      </c>
    </row>
    <row r="10" spans="1:3">
      <c r="A10" s="4" t="s">
        <v>39</v>
      </c>
      <c r="B10" s="5" t="n">
        <v>332757</v>
      </c>
      <c r="C10" s="5" t="n">
        <v>295916</v>
      </c>
    </row>
    <row r="11" spans="1:3">
      <c r="A11" s="4" t="s">
        <v>40</v>
      </c>
      <c r="B11" s="5" t="n">
        <v>932996</v>
      </c>
      <c r="C11" s="5" t="n">
        <v>605596</v>
      </c>
    </row>
    <row r="12" spans="1:3">
      <c r="A12" s="4" t="s">
        <v>41</v>
      </c>
      <c r="B12" s="5" t="n">
        <v>2093621</v>
      </c>
      <c r="C12" s="5" t="n">
        <v>2051646</v>
      </c>
    </row>
    <row r="13" spans="1:3">
      <c r="A13" s="4" t="s">
        <v>42</v>
      </c>
      <c r="B13" s="5" t="n">
        <v>1305259</v>
      </c>
      <c r="C13" s="5" t="n">
        <v>1260966</v>
      </c>
    </row>
    <row r="14" spans="1:3">
      <c r="A14" s="4" t="s">
        <v>43</v>
      </c>
      <c r="B14" s="5" t="n">
        <v>52964</v>
      </c>
      <c r="C14" s="5" t="n">
        <v>52964</v>
      </c>
    </row>
    <row r="15" spans="1:3">
      <c r="A15" s="4" t="s">
        <v>44</v>
      </c>
      <c r="B15" s="5" t="n">
        <v>532087</v>
      </c>
      <c r="C15" s="5" t="n">
        <v>511079</v>
      </c>
    </row>
    <row r="16" spans="1:3">
      <c r="A16" s="4" t="s">
        <v>45</v>
      </c>
      <c r="B16" s="5" t="n">
        <v>136222559</v>
      </c>
      <c r="C16" s="5" t="n">
        <v>115905993</v>
      </c>
    </row>
    <row r="17" spans="1:3">
      <c r="A17" s="3" t="s">
        <v>46</v>
      </c>
    </row>
    <row r="18" spans="1:3">
      <c r="A18" s="4" t="s">
        <v>47</v>
      </c>
      <c r="B18" s="5" t="n">
        <v>7556572</v>
      </c>
      <c r="C18" s="5" t="n">
        <v>9744047</v>
      </c>
    </row>
    <row r="19" spans="1:3">
      <c r="A19" s="4" t="s">
        <v>48</v>
      </c>
      <c r="B19" s="5" t="n">
        <v>97638893</v>
      </c>
      <c r="C19" s="5" t="n">
        <v>87160840</v>
      </c>
    </row>
    <row r="20" spans="1:3">
      <c r="A20" s="4" t="s">
        <v>49</v>
      </c>
      <c r="B20" s="5" t="n">
        <v>105195465</v>
      </c>
      <c r="C20" s="5" t="n">
        <v>96904887</v>
      </c>
    </row>
    <row r="21" spans="1:3">
      <c r="A21" s="4" t="s">
        <v>50</v>
      </c>
      <c r="B21" s="5" t="n">
        <v>14500000</v>
      </c>
      <c r="C21" s="5" t="n">
        <v>8000000</v>
      </c>
    </row>
    <row r="22" spans="1:3">
      <c r="A22" s="4" t="s">
        <v>51</v>
      </c>
      <c r="B22" s="5" t="n">
        <v>322502</v>
      </c>
      <c r="C22" s="5" t="n">
        <v>250609</v>
      </c>
    </row>
    <row r="23" spans="1:3">
      <c r="A23" s="4" t="s">
        <v>52</v>
      </c>
      <c r="B23" s="7" t="n">
        <v>120017967</v>
      </c>
      <c r="C23" s="7" t="n">
        <v>105155496</v>
      </c>
    </row>
    <row r="24" spans="1:3">
      <c r="A24" s="3" t="s">
        <v>53</v>
      </c>
    </row>
    <row r="25" spans="1:3">
      <c r="A25" s="4" t="s">
        <v>54</v>
      </c>
      <c r="B25" s="4" t="s">
        <v>55</v>
      </c>
      <c r="C25" s="4" t="s">
        <v>55</v>
      </c>
    </row>
    <row r="26" spans="1:3">
      <c r="A26" s="4" t="s">
        <v>56</v>
      </c>
      <c r="B26" s="7" t="n">
        <v>9788</v>
      </c>
      <c r="C26" s="7" t="n">
        <v>4884</v>
      </c>
    </row>
    <row r="27" spans="1:3">
      <c r="A27" s="4" t="s">
        <v>57</v>
      </c>
      <c r="B27" s="5" t="n">
        <v>12805732</v>
      </c>
      <c r="C27" s="5" t="n">
        <v>4873447</v>
      </c>
    </row>
    <row r="28" spans="1:3">
      <c r="A28" s="4" t="s">
        <v>58</v>
      </c>
      <c r="B28" s="5" t="n">
        <v>-285447</v>
      </c>
      <c r="C28" s="5" t="n">
        <v>-285447</v>
      </c>
    </row>
    <row r="29" spans="1:3">
      <c r="A29" s="4" t="s">
        <v>59</v>
      </c>
      <c r="B29" s="5" t="n">
        <v>-167224</v>
      </c>
      <c r="C29" s="5" t="n">
        <v>-170217</v>
      </c>
    </row>
    <row r="30" spans="1:3">
      <c r="A30" s="4" t="s">
        <v>60</v>
      </c>
      <c r="B30" s="5" t="n">
        <v>3826674</v>
      </c>
      <c r="C30" s="5" t="n">
        <v>6317654</v>
      </c>
    </row>
    <row r="31" spans="1:3">
      <c r="A31" s="4" t="s">
        <v>61</v>
      </c>
      <c r="B31" s="5" t="n">
        <v>15069</v>
      </c>
      <c r="C31" s="5" t="n">
        <v>10176</v>
      </c>
    </row>
    <row r="32" spans="1:3">
      <c r="A32" s="4" t="s">
        <v>62</v>
      </c>
      <c r="B32" s="5" t="n">
        <v>16204592</v>
      </c>
      <c r="C32" s="5" t="n">
        <v>10750497</v>
      </c>
    </row>
    <row r="33" spans="1:3">
      <c r="A33" s="4" t="s">
        <v>63</v>
      </c>
      <c r="B33" s="7" t="n">
        <v>136222559</v>
      </c>
      <c r="C33" s="7" t="n">
        <v>1159059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r="A1" s="1" t="s">
        <v>254</v>
      </c>
      <c r="B1" s="2" t="s">
        <v>1</v>
      </c>
    </row>
    <row r="2" spans="1:2">
      <c r="B2" s="2" t="s">
        <v>2</v>
      </c>
    </row>
    <row r="3" spans="1:2">
      <c r="A3" s="3" t="s">
        <v>217</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65</v>
      </c>
      <c r="B1" s="2" t="s">
        <v>1</v>
      </c>
    </row>
    <row r="2" spans="1:2">
      <c r="B2" s="2" t="s">
        <v>2</v>
      </c>
    </row>
    <row r="3" spans="1:2">
      <c r="A3" s="3" t="s">
        <v>221</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225</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22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84</v>
      </c>
      <c r="B1" s="2" t="s">
        <v>1</v>
      </c>
    </row>
    <row r="2" spans="1:2">
      <c r="B2" s="2" t="s">
        <v>2</v>
      </c>
    </row>
    <row r="3" spans="1:2">
      <c r="A3" s="3" t="s">
        <v>232</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5"/>
  </cols>
  <sheetData>
    <row r="1" spans="1:2">
      <c r="A1" s="1" t="s">
        <v>287</v>
      </c>
      <c r="B1" s="2" t="s">
        <v>1</v>
      </c>
    </row>
    <row r="2" spans="1:2">
      <c r="B2" s="2" t="s">
        <v>2</v>
      </c>
    </row>
    <row r="3" spans="1:2">
      <c r="A3" s="3" t="s">
        <v>205</v>
      </c>
    </row>
    <row r="4" spans="1:2">
      <c r="A4" s="4" t="s">
        <v>288</v>
      </c>
      <c r="B4" s="5" t="n">
        <v>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4"/>
  </cols>
  <sheetData>
    <row r="1" spans="1:5">
      <c r="A1" s="1" t="s">
        <v>289</v>
      </c>
      <c r="B1" s="2" t="s">
        <v>76</v>
      </c>
      <c r="C1" s="2" t="s">
        <v>1</v>
      </c>
    </row>
    <row r="2" spans="1:5">
      <c r="B2" s="2" t="s">
        <v>2</v>
      </c>
      <c r="C2" s="2" t="s">
        <v>2</v>
      </c>
      <c r="D2" s="2" t="s">
        <v>77</v>
      </c>
      <c r="E2" s="2" t="s">
        <v>30</v>
      </c>
    </row>
    <row r="3" spans="1:5">
      <c r="A3" s="3" t="s">
        <v>209</v>
      </c>
    </row>
    <row r="4" spans="1:5">
      <c r="A4" s="4" t="s">
        <v>290</v>
      </c>
      <c r="B4" s="7" t="n">
        <v>0</v>
      </c>
      <c r="C4" s="7" t="n">
        <v>0</v>
      </c>
      <c r="E4" s="7" t="n">
        <v>0</v>
      </c>
    </row>
    <row r="5" spans="1:5">
      <c r="A5" s="4" t="s">
        <v>291</v>
      </c>
      <c r="C5" s="5" t="n">
        <v>3174603</v>
      </c>
      <c r="D5" s="7" t="n">
        <v>4148823</v>
      </c>
    </row>
    <row r="6" spans="1:5">
      <c r="A6" s="4" t="s">
        <v>292</v>
      </c>
      <c r="B6" s="5" t="n">
        <v>1136</v>
      </c>
      <c r="C6" s="5" t="n">
        <v>1036</v>
      </c>
      <c r="D6" s="7" t="n">
        <v>11374</v>
      </c>
    </row>
    <row r="7" spans="1:5">
      <c r="A7" s="4" t="s">
        <v>293</v>
      </c>
      <c r="B7" s="7" t="n">
        <v>1900000</v>
      </c>
      <c r="C7" s="7" t="n">
        <v>1900000</v>
      </c>
      <c r="E7" s="7" t="n">
        <v>1800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4</v>
      </c>
      <c r="B1" s="2" t="s">
        <v>2</v>
      </c>
      <c r="C1" s="2" t="s">
        <v>30</v>
      </c>
    </row>
    <row r="2" spans="1:3">
      <c r="A2" s="3" t="s">
        <v>119</v>
      </c>
    </row>
    <row r="3" spans="1:3">
      <c r="A3" s="4" t="s">
        <v>295</v>
      </c>
      <c r="B3" s="7" t="n">
        <v>5410186</v>
      </c>
      <c r="C3" s="7" t="n">
        <v>9857746</v>
      </c>
    </row>
    <row r="4" spans="1:3">
      <c r="A4" s="4" t="s">
        <v>296</v>
      </c>
      <c r="B4" s="5" t="n">
        <v>31807</v>
      </c>
      <c r="C4" s="5" t="n">
        <v>47444</v>
      </c>
    </row>
    <row r="5" spans="1:3">
      <c r="A5" s="4" t="s">
        <v>297</v>
      </c>
      <c r="B5" s="5" t="n">
        <v>6692</v>
      </c>
      <c r="C5" s="5" t="n">
        <v>30484</v>
      </c>
    </row>
    <row r="6" spans="1:3">
      <c r="A6" s="4" t="s">
        <v>298</v>
      </c>
      <c r="B6" s="5" t="n">
        <v>5435301</v>
      </c>
      <c r="C6" s="5" t="n">
        <v>9874706</v>
      </c>
    </row>
    <row r="7" spans="1:3">
      <c r="A7" s="3" t="s">
        <v>299</v>
      </c>
    </row>
    <row r="8" spans="1:3">
      <c r="A8" s="4" t="s">
        <v>300</v>
      </c>
      <c r="B8" s="5" t="n">
        <v>1255936</v>
      </c>
      <c r="C8" s="5" t="n">
        <v>1256280</v>
      </c>
    </row>
    <row r="9" spans="1:3">
      <c r="A9" s="4" t="s">
        <v>301</v>
      </c>
      <c r="B9" s="5" t="n">
        <v>13511</v>
      </c>
      <c r="C9" s="5" t="n">
        <v>16555</v>
      </c>
    </row>
    <row r="10" spans="1:3">
      <c r="A10" s="4" t="s">
        <v>302</v>
      </c>
      <c r="B10" s="5" t="n">
        <v>0</v>
      </c>
      <c r="C10" s="5" t="n">
        <v>0</v>
      </c>
    </row>
    <row r="11" spans="1:3">
      <c r="A11" s="4" t="s">
        <v>303</v>
      </c>
      <c r="B11" s="5" t="n">
        <v>1269447</v>
      </c>
      <c r="C11" s="5" t="n">
        <v>1272835</v>
      </c>
    </row>
    <row r="12" spans="1:3">
      <c r="A12" s="4" t="s">
        <v>304</v>
      </c>
    </row>
    <row r="13" spans="1:3">
      <c r="A13" s="3" t="s">
        <v>119</v>
      </c>
    </row>
    <row r="14" spans="1:3">
      <c r="A14" s="4" t="s">
        <v>295</v>
      </c>
      <c r="B14" s="5" t="n">
        <v>5166881</v>
      </c>
      <c r="C14" s="5" t="n">
        <v>9582443</v>
      </c>
    </row>
    <row r="15" spans="1:3">
      <c r="A15" s="4" t="s">
        <v>296</v>
      </c>
      <c r="B15" s="5" t="n">
        <v>28818</v>
      </c>
      <c r="C15" s="5" t="n">
        <v>44803</v>
      </c>
    </row>
    <row r="16" spans="1:3">
      <c r="A16" s="4" t="s">
        <v>297</v>
      </c>
      <c r="B16" s="5" t="n">
        <v>5523</v>
      </c>
      <c r="C16" s="5" t="n">
        <v>28014</v>
      </c>
    </row>
    <row r="17" spans="1:3">
      <c r="A17" s="4" t="s">
        <v>298</v>
      </c>
      <c r="B17" s="5" t="n">
        <v>5190176</v>
      </c>
      <c r="C17" s="5" t="n">
        <v>9599232</v>
      </c>
    </row>
    <row r="18" spans="1:3">
      <c r="A18" s="4" t="s">
        <v>305</v>
      </c>
    </row>
    <row r="19" spans="1:3">
      <c r="A19" s="3" t="s">
        <v>119</v>
      </c>
    </row>
    <row r="20" spans="1:3">
      <c r="A20" s="4" t="s">
        <v>295</v>
      </c>
      <c r="B20" s="5" t="n">
        <v>243305</v>
      </c>
      <c r="C20" s="5" t="n">
        <v>275303</v>
      </c>
    </row>
    <row r="21" spans="1:3">
      <c r="A21" s="4" t="s">
        <v>296</v>
      </c>
      <c r="B21" s="5" t="n">
        <v>2989</v>
      </c>
      <c r="C21" s="5" t="n">
        <v>2641</v>
      </c>
    </row>
    <row r="22" spans="1:3">
      <c r="A22" s="4" t="s">
        <v>297</v>
      </c>
      <c r="B22" s="5" t="n">
        <v>1169</v>
      </c>
      <c r="C22" s="5" t="n">
        <v>2470</v>
      </c>
    </row>
    <row r="23" spans="1:3">
      <c r="A23" s="4" t="s">
        <v>298</v>
      </c>
      <c r="B23" s="5" t="n">
        <v>245125</v>
      </c>
      <c r="C23" s="5" t="n">
        <v>275474</v>
      </c>
    </row>
    <row r="24" spans="1:3">
      <c r="A24" s="3" t="s">
        <v>299</v>
      </c>
    </row>
    <row r="25" spans="1:3">
      <c r="A25" s="4" t="s">
        <v>300</v>
      </c>
      <c r="B25" s="5" t="n">
        <v>500000</v>
      </c>
      <c r="C25" s="5" t="n">
        <v>500000</v>
      </c>
    </row>
    <row r="26" spans="1:3">
      <c r="A26" s="4" t="s">
        <v>301</v>
      </c>
      <c r="B26" s="5" t="n">
        <v>6312</v>
      </c>
      <c r="C26" s="5" t="n">
        <v>7460</v>
      </c>
    </row>
    <row r="27" spans="1:3">
      <c r="A27" s="4" t="s">
        <v>302</v>
      </c>
      <c r="B27" s="5" t="n">
        <v>0</v>
      </c>
      <c r="C27" s="5" t="n">
        <v>0</v>
      </c>
    </row>
    <row r="28" spans="1:3">
      <c r="A28" s="4" t="s">
        <v>303</v>
      </c>
      <c r="B28" s="5" t="n">
        <v>506312</v>
      </c>
      <c r="C28" s="5" t="n">
        <v>507460</v>
      </c>
    </row>
    <row r="29" spans="1:3">
      <c r="A29" s="4" t="s">
        <v>306</v>
      </c>
    </row>
    <row r="30" spans="1:3">
      <c r="A30" s="3" t="s">
        <v>299</v>
      </c>
    </row>
    <row r="31" spans="1:3">
      <c r="A31" s="4" t="s">
        <v>300</v>
      </c>
      <c r="B31" s="5" t="n">
        <v>755936</v>
      </c>
      <c r="C31" s="5" t="n">
        <v>756280</v>
      </c>
    </row>
    <row r="32" spans="1:3">
      <c r="A32" s="4" t="s">
        <v>301</v>
      </c>
      <c r="B32" s="5" t="n">
        <v>7199</v>
      </c>
      <c r="C32" s="5" t="n">
        <v>9095</v>
      </c>
    </row>
    <row r="33" spans="1:3">
      <c r="A33" s="4" t="s">
        <v>302</v>
      </c>
      <c r="B33" s="5" t="n">
        <v>0</v>
      </c>
      <c r="C33" s="5" t="n">
        <v>0</v>
      </c>
    </row>
    <row r="34" spans="1:3">
      <c r="A34" s="4" t="s">
        <v>303</v>
      </c>
      <c r="B34" s="7" t="n">
        <v>763135</v>
      </c>
      <c r="C34" s="7" t="n">
        <v>76537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7</v>
      </c>
      <c r="B1" s="2" t="s">
        <v>2</v>
      </c>
      <c r="C1" s="2" t="s">
        <v>30</v>
      </c>
    </row>
    <row r="2" spans="1:3">
      <c r="A2" s="3" t="s">
        <v>308</v>
      </c>
    </row>
    <row r="3" spans="1:3">
      <c r="A3" s="4" t="s">
        <v>309</v>
      </c>
      <c r="B3" s="7" t="n">
        <v>0</v>
      </c>
      <c r="C3" s="7" t="n">
        <v>0</v>
      </c>
    </row>
    <row r="4" spans="1:3">
      <c r="A4" s="4" t="s">
        <v>310</v>
      </c>
      <c r="B4" s="5" t="n">
        <v>0</v>
      </c>
      <c r="C4" s="5" t="n">
        <v>0</v>
      </c>
    </row>
    <row r="5" spans="1:3">
      <c r="A5" s="4" t="s">
        <v>311</v>
      </c>
      <c r="B5" s="5" t="n">
        <v>0</v>
      </c>
      <c r="C5" s="5" t="n">
        <v>0</v>
      </c>
    </row>
    <row r="6" spans="1:3">
      <c r="A6" s="4" t="s">
        <v>312</v>
      </c>
      <c r="B6" s="5" t="n">
        <v>0</v>
      </c>
      <c r="C6" s="5" t="n">
        <v>0</v>
      </c>
    </row>
    <row r="7" spans="1:3">
      <c r="A7" s="4" t="s">
        <v>313</v>
      </c>
      <c r="B7" s="5" t="n">
        <v>230042</v>
      </c>
      <c r="C7" s="5" t="n">
        <v>319751</v>
      </c>
    </row>
    <row r="8" spans="1:3">
      <c r="A8" s="4" t="s">
        <v>314</v>
      </c>
      <c r="B8" s="5" t="n">
        <v>229955</v>
      </c>
      <c r="C8" s="5" t="n">
        <v>321553</v>
      </c>
    </row>
    <row r="9" spans="1:3">
      <c r="A9" s="4" t="s">
        <v>315</v>
      </c>
      <c r="B9" s="5" t="n">
        <v>0</v>
      </c>
      <c r="C9" s="5" t="n">
        <v>0</v>
      </c>
    </row>
    <row r="10" spans="1:3">
      <c r="A10" s="4" t="s">
        <v>316</v>
      </c>
      <c r="B10" s="5" t="n">
        <v>0</v>
      </c>
      <c r="C10" s="5" t="n">
        <v>0</v>
      </c>
    </row>
    <row r="11" spans="1:3">
      <c r="A11" s="4" t="s">
        <v>317</v>
      </c>
      <c r="B11" s="5" t="n">
        <v>1943309</v>
      </c>
      <c r="C11" s="5" t="n">
        <v>1592829</v>
      </c>
    </row>
    <row r="12" spans="1:3">
      <c r="A12" s="4" t="s">
        <v>318</v>
      </c>
      <c r="B12" s="5" t="n">
        <v>1949758</v>
      </c>
      <c r="C12" s="5" t="n">
        <v>1605510</v>
      </c>
    </row>
    <row r="13" spans="1:3">
      <c r="A13" s="4" t="s">
        <v>319</v>
      </c>
      <c r="B13" s="5" t="n">
        <v>755936</v>
      </c>
      <c r="C13" s="5" t="n">
        <v>756280</v>
      </c>
    </row>
    <row r="14" spans="1:3">
      <c r="A14" s="4" t="s">
        <v>318</v>
      </c>
      <c r="B14" s="5" t="n">
        <v>763135</v>
      </c>
      <c r="C14" s="5" t="n">
        <v>765375</v>
      </c>
    </row>
    <row r="15" spans="1:3">
      <c r="A15" s="4" t="s">
        <v>320</v>
      </c>
      <c r="B15" s="5" t="n">
        <v>3236835</v>
      </c>
      <c r="C15" s="5" t="n">
        <v>7945166</v>
      </c>
    </row>
    <row r="16" spans="1:3">
      <c r="A16" s="4" t="s">
        <v>321</v>
      </c>
      <c r="B16" s="5" t="n">
        <v>3255588</v>
      </c>
      <c r="C16" s="5" t="n">
        <v>7947643</v>
      </c>
    </row>
    <row r="17" spans="1:3">
      <c r="A17" s="4" t="s">
        <v>322</v>
      </c>
      <c r="B17" s="5" t="n">
        <v>500000</v>
      </c>
      <c r="C17" s="5" t="n">
        <v>500000</v>
      </c>
    </row>
    <row r="18" spans="1:3">
      <c r="A18" s="4" t="s">
        <v>323</v>
      </c>
      <c r="B18" s="5" t="n">
        <v>506312</v>
      </c>
      <c r="C18" s="5" t="n">
        <v>507460</v>
      </c>
    </row>
    <row r="19" spans="1:3">
      <c r="A19" s="4" t="s">
        <v>295</v>
      </c>
      <c r="B19" s="5" t="n">
        <v>5410186</v>
      </c>
      <c r="C19" s="5" t="n">
        <v>9857746</v>
      </c>
    </row>
    <row r="20" spans="1:3">
      <c r="A20" s="4" t="s">
        <v>298</v>
      </c>
      <c r="B20" s="5" t="n">
        <v>5435301</v>
      </c>
      <c r="C20" s="5" t="n">
        <v>9874706</v>
      </c>
    </row>
    <row r="21" spans="1:3">
      <c r="A21" s="4" t="s">
        <v>300</v>
      </c>
      <c r="B21" s="5" t="n">
        <v>1255936</v>
      </c>
      <c r="C21" s="5" t="n">
        <v>1256280</v>
      </c>
    </row>
    <row r="22" spans="1:3">
      <c r="A22" s="4" t="s">
        <v>303</v>
      </c>
      <c r="B22" s="7" t="n">
        <v>1269447</v>
      </c>
      <c r="C22" s="7" t="n">
        <v>127283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4</v>
      </c>
      <c r="B1" s="2" t="s">
        <v>2</v>
      </c>
      <c r="C1" s="2" t="s">
        <v>30</v>
      </c>
    </row>
    <row r="2" spans="1:3">
      <c r="A2" s="3" t="s">
        <v>119</v>
      </c>
    </row>
    <row r="3" spans="1:3">
      <c r="A3" s="4" t="s">
        <v>325</v>
      </c>
      <c r="B3" s="7" t="n">
        <v>1910766</v>
      </c>
      <c r="C3" s="7" t="n">
        <v>0</v>
      </c>
    </row>
    <row r="4" spans="1:3">
      <c r="A4" s="4" t="s">
        <v>326</v>
      </c>
      <c r="B4" s="5" t="n">
        <v>5523</v>
      </c>
      <c r="C4" s="5" t="n">
        <v>0</v>
      </c>
    </row>
    <row r="5" spans="1:3">
      <c r="A5" s="4" t="s">
        <v>327</v>
      </c>
      <c r="B5" s="5" t="n">
        <v>79840</v>
      </c>
      <c r="C5" s="5" t="n">
        <v>2750768</v>
      </c>
    </row>
    <row r="6" spans="1:3">
      <c r="A6" s="4" t="s">
        <v>328</v>
      </c>
      <c r="B6" s="5" t="n">
        <v>1169</v>
      </c>
      <c r="C6" s="5" t="n">
        <v>30484</v>
      </c>
    </row>
    <row r="7" spans="1:3">
      <c r="A7" s="4" t="s">
        <v>329</v>
      </c>
      <c r="B7" s="5" t="n">
        <v>1990606</v>
      </c>
      <c r="C7" s="5" t="n">
        <v>2750768</v>
      </c>
    </row>
    <row r="8" spans="1:3">
      <c r="A8" s="4" t="s">
        <v>330</v>
      </c>
      <c r="B8" s="5" t="n">
        <v>6692</v>
      </c>
      <c r="C8" s="5" t="n">
        <v>30484</v>
      </c>
    </row>
    <row r="9" spans="1:3">
      <c r="A9" s="4" t="s">
        <v>304</v>
      </c>
    </row>
    <row r="10" spans="1:3">
      <c r="A10" s="3" t="s">
        <v>119</v>
      </c>
    </row>
    <row r="11" spans="1:3">
      <c r="A11" s="4" t="s">
        <v>325</v>
      </c>
      <c r="B11" s="5" t="n">
        <v>1910766</v>
      </c>
      <c r="C11" s="5" t="n">
        <v>0</v>
      </c>
    </row>
    <row r="12" spans="1:3">
      <c r="A12" s="4" t="s">
        <v>326</v>
      </c>
      <c r="B12" s="5" t="n">
        <v>5523</v>
      </c>
      <c r="C12" s="5" t="n">
        <v>0</v>
      </c>
    </row>
    <row r="13" spans="1:3">
      <c r="A13" s="4" t="s">
        <v>327</v>
      </c>
      <c r="B13" s="5" t="n">
        <v>0</v>
      </c>
      <c r="C13" s="5" t="n">
        <v>2643582</v>
      </c>
    </row>
    <row r="14" spans="1:3">
      <c r="A14" s="4" t="s">
        <v>328</v>
      </c>
      <c r="B14" s="5" t="n">
        <v>0</v>
      </c>
      <c r="C14" s="5" t="n">
        <v>28014</v>
      </c>
    </row>
    <row r="15" spans="1:3">
      <c r="A15" s="4" t="s">
        <v>329</v>
      </c>
      <c r="B15" s="5" t="n">
        <v>1910766</v>
      </c>
      <c r="C15" s="5" t="n">
        <v>2643582</v>
      </c>
    </row>
    <row r="16" spans="1:3">
      <c r="A16" s="4" t="s">
        <v>330</v>
      </c>
      <c r="B16" s="5" t="n">
        <v>5523</v>
      </c>
      <c r="C16" s="5" t="n">
        <v>28014</v>
      </c>
    </row>
    <row r="17" spans="1:3">
      <c r="A17" s="4" t="s">
        <v>305</v>
      </c>
    </row>
    <row r="18" spans="1:3">
      <c r="A18" s="3" t="s">
        <v>119</v>
      </c>
    </row>
    <row r="19" spans="1:3">
      <c r="A19" s="4" t="s">
        <v>325</v>
      </c>
      <c r="B19" s="5" t="n">
        <v>0</v>
      </c>
      <c r="C19" s="5" t="n">
        <v>0</v>
      </c>
    </row>
    <row r="20" spans="1:3">
      <c r="A20" s="4" t="s">
        <v>326</v>
      </c>
      <c r="B20" s="5" t="n">
        <v>0</v>
      </c>
      <c r="C20" s="5" t="n">
        <v>0</v>
      </c>
    </row>
    <row r="21" spans="1:3">
      <c r="A21" s="4" t="s">
        <v>327</v>
      </c>
      <c r="B21" s="5" t="n">
        <v>79840</v>
      </c>
      <c r="C21" s="5" t="n">
        <v>107186</v>
      </c>
    </row>
    <row r="22" spans="1:3">
      <c r="A22" s="4" t="s">
        <v>328</v>
      </c>
      <c r="B22" s="5" t="n">
        <v>1169</v>
      </c>
      <c r="C22" s="5" t="n">
        <v>2470</v>
      </c>
    </row>
    <row r="23" spans="1:3">
      <c r="A23" s="4" t="s">
        <v>329</v>
      </c>
      <c r="B23" s="5" t="n">
        <v>79840</v>
      </c>
      <c r="C23" s="5" t="n">
        <v>107186</v>
      </c>
    </row>
    <row r="24" spans="1:3">
      <c r="A24" s="4" t="s">
        <v>330</v>
      </c>
      <c r="B24" s="7" t="n">
        <v>1169</v>
      </c>
      <c r="C24" s="7" t="n">
        <v>247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30</v>
      </c>
    </row>
    <row r="2" spans="1:3">
      <c r="A2" s="4" t="s">
        <v>65</v>
      </c>
      <c r="B2" s="7" t="n">
        <v>1269447</v>
      </c>
      <c r="C2" s="7" t="n">
        <v>1272835</v>
      </c>
    </row>
    <row r="3" spans="1:3">
      <c r="A3" s="4" t="s">
        <v>66</v>
      </c>
      <c r="B3" s="7" t="n">
        <v>842000</v>
      </c>
      <c r="C3" s="7" t="n">
        <v>722000</v>
      </c>
    </row>
    <row r="4" spans="1:3">
      <c r="A4" s="4" t="s">
        <v>67</v>
      </c>
      <c r="B4" s="8" t="n">
        <v>0.01</v>
      </c>
      <c r="C4" s="8" t="n">
        <v>0.01</v>
      </c>
    </row>
    <row r="5" spans="1:3">
      <c r="A5" s="4" t="s">
        <v>68</v>
      </c>
      <c r="B5" s="5" t="n">
        <v>1000000</v>
      </c>
      <c r="C5" s="5" t="n">
        <v>1000000</v>
      </c>
    </row>
    <row r="6" spans="1:3">
      <c r="A6" s="4" t="s">
        <v>69</v>
      </c>
      <c r="B6" s="5" t="n">
        <v>0</v>
      </c>
      <c r="C6" s="5" t="n">
        <v>0</v>
      </c>
    </row>
    <row r="7" spans="1:3">
      <c r="A7" s="4" t="s">
        <v>70</v>
      </c>
      <c r="B7" s="5" t="n">
        <v>0</v>
      </c>
      <c r="C7" s="5" t="n">
        <v>0</v>
      </c>
    </row>
    <row r="8" spans="1:3">
      <c r="A8" s="4" t="s">
        <v>71</v>
      </c>
      <c r="B8" s="8" t="n">
        <v>0.01</v>
      </c>
      <c r="C8" s="8" t="n">
        <v>0.01</v>
      </c>
    </row>
    <row r="9" spans="1:3">
      <c r="A9" s="4" t="s">
        <v>72</v>
      </c>
      <c r="B9" s="5" t="n">
        <v>9000000</v>
      </c>
      <c r="C9" s="5" t="n">
        <v>9000000</v>
      </c>
    </row>
    <row r="10" spans="1:3">
      <c r="A10" s="4" t="s">
        <v>73</v>
      </c>
      <c r="B10" s="5" t="n">
        <v>978778</v>
      </c>
      <c r="C10" s="5" t="n">
        <v>488409</v>
      </c>
    </row>
    <row r="11" spans="1:3">
      <c r="A11" s="4" t="s">
        <v>74</v>
      </c>
      <c r="B11" s="5" t="n">
        <v>978778</v>
      </c>
      <c r="C11" s="5" t="n">
        <v>4884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31</v>
      </c>
      <c r="B1" s="2" t="s">
        <v>2</v>
      </c>
      <c r="C1" s="2" t="s">
        <v>30</v>
      </c>
    </row>
    <row r="2" spans="1:3">
      <c r="A2" s="3" t="s">
        <v>332</v>
      </c>
    </row>
    <row r="3" spans="1:3">
      <c r="A3" s="4" t="s">
        <v>79</v>
      </c>
      <c r="B3" s="7" t="n">
        <v>111570403</v>
      </c>
      <c r="C3" s="7" t="n">
        <v>90539415</v>
      </c>
    </row>
    <row r="4" spans="1:3">
      <c r="A4" s="4" t="s">
        <v>333</v>
      </c>
      <c r="B4" s="4" t="s">
        <v>334</v>
      </c>
      <c r="C4" s="4" t="s">
        <v>334</v>
      </c>
    </row>
    <row r="5" spans="1:3">
      <c r="A5" s="4" t="s">
        <v>335</v>
      </c>
      <c r="B5" s="7" t="n">
        <v>200845</v>
      </c>
      <c r="C5" s="7" t="n">
        <v>167098</v>
      </c>
    </row>
    <row r="6" spans="1:3">
      <c r="A6" s="4" t="s">
        <v>336</v>
      </c>
      <c r="B6" s="5" t="n">
        <v>-842000</v>
      </c>
      <c r="C6" s="5" t="n">
        <v>-722000</v>
      </c>
    </row>
    <row r="7" spans="1:3">
      <c r="A7" s="4" t="s">
        <v>337</v>
      </c>
      <c r="B7" s="5" t="n">
        <v>110929248</v>
      </c>
      <c r="C7" s="5" t="n">
        <v>89984513</v>
      </c>
    </row>
    <row r="8" spans="1:3">
      <c r="A8" s="4" t="s">
        <v>338</v>
      </c>
    </row>
    <row r="9" spans="1:3">
      <c r="A9" s="3" t="s">
        <v>332</v>
      </c>
    </row>
    <row r="10" spans="1:3">
      <c r="A10" s="4" t="s">
        <v>79</v>
      </c>
      <c r="B10" s="7" t="n">
        <v>32612304</v>
      </c>
      <c r="C10" s="7" t="n">
        <v>35065264</v>
      </c>
    </row>
    <row r="11" spans="1:3">
      <c r="A11" s="4" t="s">
        <v>333</v>
      </c>
      <c r="B11" s="4" t="s">
        <v>339</v>
      </c>
      <c r="C11" s="4" t="s">
        <v>340</v>
      </c>
    </row>
    <row r="12" spans="1:3">
      <c r="A12" s="4" t="s">
        <v>341</v>
      </c>
    </row>
    <row r="13" spans="1:3">
      <c r="A13" s="3" t="s">
        <v>332</v>
      </c>
    </row>
    <row r="14" spans="1:3">
      <c r="A14" s="4" t="s">
        <v>79</v>
      </c>
      <c r="B14" s="7" t="n">
        <v>4715440</v>
      </c>
      <c r="C14" s="7" t="n">
        <v>5239183</v>
      </c>
    </row>
    <row r="15" spans="1:3">
      <c r="A15" s="4" t="s">
        <v>333</v>
      </c>
      <c r="B15" s="4" t="s">
        <v>342</v>
      </c>
      <c r="C15" s="4" t="s">
        <v>343</v>
      </c>
    </row>
    <row r="16" spans="1:3">
      <c r="A16" s="4" t="s">
        <v>344</v>
      </c>
    </row>
    <row r="17" spans="1:3">
      <c r="A17" s="3" t="s">
        <v>332</v>
      </c>
    </row>
    <row r="18" spans="1:3">
      <c r="A18" s="4" t="s">
        <v>79</v>
      </c>
      <c r="B18" s="7" t="n">
        <v>11768425</v>
      </c>
      <c r="C18" s="7" t="n">
        <v>9065983</v>
      </c>
    </row>
    <row r="19" spans="1:3">
      <c r="A19" s="4" t="s">
        <v>333</v>
      </c>
      <c r="B19" s="4" t="s">
        <v>345</v>
      </c>
      <c r="C19" s="4" t="s">
        <v>346</v>
      </c>
    </row>
    <row r="20" spans="1:3">
      <c r="A20" s="4" t="s">
        <v>347</v>
      </c>
    </row>
    <row r="21" spans="1:3">
      <c r="A21" s="3" t="s">
        <v>332</v>
      </c>
    </row>
    <row r="22" spans="1:3">
      <c r="A22" s="4" t="s">
        <v>79</v>
      </c>
      <c r="B22" s="7" t="n">
        <v>14868723</v>
      </c>
      <c r="C22" s="7" t="n">
        <v>11226313</v>
      </c>
    </row>
    <row r="23" spans="1:3">
      <c r="A23" s="4" t="s">
        <v>333</v>
      </c>
      <c r="B23" s="4" t="s">
        <v>348</v>
      </c>
      <c r="C23" s="4" t="s">
        <v>349</v>
      </c>
    </row>
    <row r="24" spans="1:3">
      <c r="A24" s="4" t="s">
        <v>350</v>
      </c>
    </row>
    <row r="25" spans="1:3">
      <c r="A25" s="3" t="s">
        <v>332</v>
      </c>
    </row>
    <row r="26" spans="1:3">
      <c r="A26" s="4" t="s">
        <v>79</v>
      </c>
      <c r="B26" s="7" t="n">
        <v>47257097</v>
      </c>
      <c r="C26" s="7" t="n">
        <v>29550727</v>
      </c>
    </row>
    <row r="27" spans="1:3">
      <c r="A27" s="4" t="s">
        <v>333</v>
      </c>
      <c r="B27" s="4" t="s">
        <v>351</v>
      </c>
      <c r="C27" s="4" t="s">
        <v>352</v>
      </c>
    </row>
    <row r="28" spans="1:3">
      <c r="A28" s="4" t="s">
        <v>353</v>
      </c>
    </row>
    <row r="29" spans="1:3">
      <c r="A29" s="3" t="s">
        <v>332</v>
      </c>
    </row>
    <row r="30" spans="1:3">
      <c r="A30" s="4" t="s">
        <v>79</v>
      </c>
      <c r="B30" s="7" t="n">
        <v>348414</v>
      </c>
      <c r="C30" s="7" t="n">
        <v>391945</v>
      </c>
    </row>
    <row r="31" spans="1:3">
      <c r="A31" s="4" t="s">
        <v>333</v>
      </c>
      <c r="B31" s="4" t="s">
        <v>354</v>
      </c>
      <c r="C31" s="4" t="s">
        <v>35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s>
  <sheetData>
    <row r="1" spans="1:5">
      <c r="A1" s="1" t="s">
        <v>356</v>
      </c>
      <c r="B1" s="2" t="s">
        <v>76</v>
      </c>
      <c r="D1" s="2" t="s">
        <v>1</v>
      </c>
    </row>
    <row r="2" spans="1:5">
      <c r="B2" s="2" t="s">
        <v>357</v>
      </c>
      <c r="C2" s="2" t="s">
        <v>358</v>
      </c>
      <c r="D2" s="2" t="s">
        <v>357</v>
      </c>
      <c r="E2" s="2" t="s">
        <v>358</v>
      </c>
    </row>
    <row r="3" spans="1:5">
      <c r="A3" s="3" t="s">
        <v>217</v>
      </c>
    </row>
    <row r="4" spans="1:5">
      <c r="A4" s="4" t="s">
        <v>359</v>
      </c>
      <c r="B4" s="7" t="n">
        <v>50000</v>
      </c>
      <c r="D4" s="7" t="n">
        <v>50000</v>
      </c>
    </row>
    <row r="5" spans="1:5">
      <c r="A5" s="4" t="s">
        <v>360</v>
      </c>
      <c r="D5" s="4" t="s">
        <v>361</v>
      </c>
    </row>
    <row r="6" spans="1:5">
      <c r="A6" s="4" t="s">
        <v>362</v>
      </c>
      <c r="B6" s="5" t="n">
        <v>0</v>
      </c>
      <c r="C6" s="5" t="n">
        <v>0</v>
      </c>
      <c r="D6" s="5" t="n">
        <v>0</v>
      </c>
      <c r="E6" s="5" t="n">
        <v>0</v>
      </c>
    </row>
    <row r="7" spans="1:5">
      <c r="A7" s="4" t="s">
        <v>363</v>
      </c>
      <c r="B7" s="7" t="n">
        <v>0</v>
      </c>
      <c r="C7" s="7" t="n">
        <v>0</v>
      </c>
      <c r="D7" s="7" t="n">
        <v>0</v>
      </c>
      <c r="E7"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64</v>
      </c>
      <c r="B1" s="2" t="s">
        <v>76</v>
      </c>
      <c r="D1" s="2" t="s">
        <v>1</v>
      </c>
    </row>
    <row r="2" spans="1:6">
      <c r="B2" s="2" t="s">
        <v>2</v>
      </c>
      <c r="C2" s="2" t="s">
        <v>77</v>
      </c>
      <c r="D2" s="2" t="s">
        <v>2</v>
      </c>
      <c r="E2" s="2" t="s">
        <v>77</v>
      </c>
      <c r="F2" s="2" t="s">
        <v>30</v>
      </c>
    </row>
    <row r="3" spans="1:6">
      <c r="A3" s="3" t="s">
        <v>365</v>
      </c>
    </row>
    <row r="4" spans="1:6">
      <c r="A4" s="4" t="s">
        <v>366</v>
      </c>
      <c r="B4" s="7" t="n">
        <v>800000</v>
      </c>
      <c r="C4" s="7" t="n">
        <v>699000</v>
      </c>
      <c r="D4" s="7" t="n">
        <v>722000</v>
      </c>
      <c r="E4" s="7" t="n">
        <v>682000</v>
      </c>
    </row>
    <row r="5" spans="1:6">
      <c r="A5" s="4" t="s">
        <v>367</v>
      </c>
      <c r="B5" s="5" t="n">
        <v>0</v>
      </c>
      <c r="C5" s="5" t="n">
        <v>0</v>
      </c>
      <c r="D5" s="5" t="n">
        <v>0</v>
      </c>
      <c r="E5" s="5" t="n">
        <v>0</v>
      </c>
    </row>
    <row r="6" spans="1:6">
      <c r="A6" s="4" t="s">
        <v>368</v>
      </c>
      <c r="B6" s="5" t="n">
        <v>6835</v>
      </c>
      <c r="C6" s="5" t="n">
        <v>7467</v>
      </c>
      <c r="D6" s="5" t="n">
        <v>26683</v>
      </c>
      <c r="E6" s="5" t="n">
        <v>13551</v>
      </c>
    </row>
    <row r="7" spans="1:6">
      <c r="A7" s="4" t="s">
        <v>369</v>
      </c>
      <c r="B7" s="5" t="n">
        <v>35165</v>
      </c>
      <c r="C7" s="5" t="n">
        <v>3533</v>
      </c>
      <c r="D7" s="5" t="n">
        <v>93317</v>
      </c>
      <c r="E7" s="5" t="n">
        <v>14449</v>
      </c>
    </row>
    <row r="8" spans="1:6">
      <c r="A8" s="4" t="s">
        <v>370</v>
      </c>
      <c r="B8" s="5" t="n">
        <v>842000</v>
      </c>
      <c r="C8" s="5" t="n">
        <v>710000</v>
      </c>
      <c r="D8" s="5" t="n">
        <v>842000</v>
      </c>
      <c r="E8" s="5" t="n">
        <v>710000</v>
      </c>
    </row>
    <row r="9" spans="1:6">
      <c r="A9" s="3" t="s">
        <v>371</v>
      </c>
    </row>
    <row r="10" spans="1:6">
      <c r="A10" s="4" t="s">
        <v>372</v>
      </c>
      <c r="B10" s="5" t="n">
        <v>11000</v>
      </c>
      <c r="D10" s="5" t="n">
        <v>11000</v>
      </c>
      <c r="F10" s="7" t="n">
        <v>0</v>
      </c>
    </row>
    <row r="11" spans="1:6">
      <c r="A11" s="4" t="s">
        <v>373</v>
      </c>
      <c r="B11" s="5" t="n">
        <v>831000</v>
      </c>
      <c r="D11" s="5" t="n">
        <v>831000</v>
      </c>
      <c r="F11" s="5" t="n">
        <v>722000</v>
      </c>
    </row>
    <row r="12" spans="1:6">
      <c r="A12" s="3" t="s">
        <v>374</v>
      </c>
    </row>
    <row r="13" spans="1:6">
      <c r="A13" s="4" t="s">
        <v>375</v>
      </c>
      <c r="B13" s="5" t="n">
        <v>111570403</v>
      </c>
      <c r="D13" s="5" t="n">
        <v>111570403</v>
      </c>
      <c r="F13" s="5" t="n">
        <v>90539415</v>
      </c>
    </row>
    <row r="14" spans="1:6">
      <c r="A14" s="4" t="s">
        <v>376</v>
      </c>
      <c r="B14" s="5" t="n">
        <v>310320</v>
      </c>
      <c r="D14" s="5" t="n">
        <v>310320</v>
      </c>
      <c r="F14" s="5" t="n">
        <v>595070</v>
      </c>
    </row>
    <row r="15" spans="1:6">
      <c r="A15" s="4" t="s">
        <v>377</v>
      </c>
      <c r="B15" s="5" t="n">
        <v>111260083</v>
      </c>
      <c r="D15" s="5" t="n">
        <v>111260083</v>
      </c>
      <c r="F15" s="5" t="n">
        <v>89944345</v>
      </c>
    </row>
    <row r="16" spans="1:6">
      <c r="A16" s="4" t="s">
        <v>338</v>
      </c>
    </row>
    <row r="17" spans="1:6">
      <c r="A17" s="3" t="s">
        <v>365</v>
      </c>
    </row>
    <row r="18" spans="1:6">
      <c r="A18" s="4" t="s">
        <v>366</v>
      </c>
      <c r="B18" s="5" t="n">
        <v>182964</v>
      </c>
      <c r="C18" s="5" t="n">
        <v>239485</v>
      </c>
      <c r="D18" s="5" t="n">
        <v>228461</v>
      </c>
      <c r="E18" s="5" t="n">
        <v>244288</v>
      </c>
    </row>
    <row r="19" spans="1:6">
      <c r="A19" s="4" t="s">
        <v>367</v>
      </c>
      <c r="B19" s="5" t="n">
        <v>0</v>
      </c>
      <c r="C19" s="5" t="n">
        <v>0</v>
      </c>
      <c r="D19" s="5" t="n">
        <v>0</v>
      </c>
      <c r="E19" s="5" t="n">
        <v>0</v>
      </c>
    </row>
    <row r="20" spans="1:6">
      <c r="A20" s="4" t="s">
        <v>368</v>
      </c>
      <c r="B20" s="5" t="n">
        <v>6835</v>
      </c>
      <c r="C20" s="5" t="n">
        <v>4619</v>
      </c>
      <c r="D20" s="5" t="n">
        <v>24939</v>
      </c>
      <c r="E20" s="5" t="n">
        <v>10303</v>
      </c>
    </row>
    <row r="21" spans="1:6">
      <c r="A21" s="4" t="s">
        <v>369</v>
      </c>
      <c r="B21" s="5" t="n">
        <v>-21544</v>
      </c>
      <c r="C21" s="5" t="n">
        <v>-12466</v>
      </c>
      <c r="D21" s="5" t="n">
        <v>-85145</v>
      </c>
      <c r="E21" s="5" t="n">
        <v>-22953</v>
      </c>
    </row>
    <row r="22" spans="1:6">
      <c r="A22" s="4" t="s">
        <v>370</v>
      </c>
      <c r="B22" s="5" t="n">
        <v>168255</v>
      </c>
      <c r="C22" s="5" t="n">
        <v>231638</v>
      </c>
      <c r="D22" s="5" t="n">
        <v>168255</v>
      </c>
      <c r="E22" s="5" t="n">
        <v>231638</v>
      </c>
    </row>
    <row r="23" spans="1:6">
      <c r="A23" s="3" t="s">
        <v>371</v>
      </c>
    </row>
    <row r="24" spans="1:6">
      <c r="A24" s="4" t="s">
        <v>372</v>
      </c>
      <c r="B24" s="5" t="n">
        <v>11000</v>
      </c>
      <c r="D24" s="5" t="n">
        <v>11000</v>
      </c>
      <c r="F24" s="5" t="n">
        <v>0</v>
      </c>
    </row>
    <row r="25" spans="1:6">
      <c r="A25" s="4" t="s">
        <v>373</v>
      </c>
      <c r="B25" s="5" t="n">
        <v>157255</v>
      </c>
      <c r="D25" s="5" t="n">
        <v>157255</v>
      </c>
      <c r="F25" s="5" t="n">
        <v>228461</v>
      </c>
    </row>
    <row r="26" spans="1:6">
      <c r="A26" s="3" t="s">
        <v>374</v>
      </c>
    </row>
    <row r="27" spans="1:6">
      <c r="A27" s="4" t="s">
        <v>375</v>
      </c>
      <c r="B27" s="5" t="n">
        <v>32612304</v>
      </c>
      <c r="D27" s="5" t="n">
        <v>32612304</v>
      </c>
      <c r="F27" s="5" t="n">
        <v>35065264</v>
      </c>
    </row>
    <row r="28" spans="1:6">
      <c r="A28" s="4" t="s">
        <v>376</v>
      </c>
      <c r="B28" s="5" t="n">
        <v>201411</v>
      </c>
      <c r="D28" s="5" t="n">
        <v>201411</v>
      </c>
      <c r="F28" s="5" t="n">
        <v>469610</v>
      </c>
    </row>
    <row r="29" spans="1:6">
      <c r="A29" s="4" t="s">
        <v>377</v>
      </c>
      <c r="B29" s="5" t="n">
        <v>32410893</v>
      </c>
      <c r="D29" s="5" t="n">
        <v>32410893</v>
      </c>
      <c r="F29" s="5" t="n">
        <v>34595654</v>
      </c>
    </row>
    <row r="30" spans="1:6">
      <c r="A30" s="4" t="s">
        <v>341</v>
      </c>
    </row>
    <row r="31" spans="1:6">
      <c r="A31" s="3" t="s">
        <v>365</v>
      </c>
    </row>
    <row r="32" spans="1:6">
      <c r="A32" s="4" t="s">
        <v>366</v>
      </c>
      <c r="B32" s="5" t="n">
        <v>20944</v>
      </c>
      <c r="C32" s="5" t="n">
        <v>25946</v>
      </c>
      <c r="D32" s="5" t="n">
        <v>25051</v>
      </c>
      <c r="E32" s="5" t="n">
        <v>26704</v>
      </c>
    </row>
    <row r="33" spans="1:6">
      <c r="A33" s="4" t="s">
        <v>367</v>
      </c>
      <c r="B33" s="5" t="n">
        <v>0</v>
      </c>
      <c r="C33" s="5" t="n">
        <v>0</v>
      </c>
      <c r="D33" s="5" t="n">
        <v>0</v>
      </c>
      <c r="E33" s="5" t="n">
        <v>0</v>
      </c>
    </row>
    <row r="34" spans="1:6">
      <c r="A34" s="4" t="s">
        <v>368</v>
      </c>
      <c r="B34" s="5" t="n">
        <v>0</v>
      </c>
      <c r="C34" s="5" t="n">
        <v>0</v>
      </c>
      <c r="D34" s="5" t="n">
        <v>0</v>
      </c>
      <c r="E34" s="5" t="n">
        <v>0</v>
      </c>
    </row>
    <row r="35" spans="1:6">
      <c r="A35" s="4" t="s">
        <v>369</v>
      </c>
      <c r="B35" s="5" t="n">
        <v>-479</v>
      </c>
      <c r="C35" s="5" t="n">
        <v>180</v>
      </c>
      <c r="D35" s="5" t="n">
        <v>-4586</v>
      </c>
      <c r="E35" s="5" t="n">
        <v>-578</v>
      </c>
    </row>
    <row r="36" spans="1:6">
      <c r="A36" s="4" t="s">
        <v>370</v>
      </c>
      <c r="B36" s="5" t="n">
        <v>20465</v>
      </c>
      <c r="C36" s="5" t="n">
        <v>26126</v>
      </c>
      <c r="D36" s="5" t="n">
        <v>20465</v>
      </c>
      <c r="E36" s="5" t="n">
        <v>26126</v>
      </c>
    </row>
    <row r="37" spans="1:6">
      <c r="A37" s="3" t="s">
        <v>371</v>
      </c>
    </row>
    <row r="38" spans="1:6">
      <c r="A38" s="4" t="s">
        <v>372</v>
      </c>
      <c r="B38" s="5" t="n">
        <v>0</v>
      </c>
      <c r="D38" s="5" t="n">
        <v>0</v>
      </c>
      <c r="F38" s="5" t="n">
        <v>0</v>
      </c>
    </row>
    <row r="39" spans="1:6">
      <c r="A39" s="4" t="s">
        <v>373</v>
      </c>
      <c r="B39" s="5" t="n">
        <v>20465</v>
      </c>
      <c r="D39" s="5" t="n">
        <v>20465</v>
      </c>
      <c r="F39" s="5" t="n">
        <v>25051</v>
      </c>
    </row>
    <row r="40" spans="1:6">
      <c r="A40" s="3" t="s">
        <v>374</v>
      </c>
    </row>
    <row r="41" spans="1:6">
      <c r="A41" s="4" t="s">
        <v>375</v>
      </c>
      <c r="B41" s="5" t="n">
        <v>4715440</v>
      </c>
      <c r="D41" s="5" t="n">
        <v>4715440</v>
      </c>
      <c r="F41" s="5" t="n">
        <v>5239183</v>
      </c>
    </row>
    <row r="42" spans="1:6">
      <c r="A42" s="4" t="s">
        <v>376</v>
      </c>
      <c r="F42" s="5" t="n">
        <v>9417</v>
      </c>
    </row>
    <row r="43" spans="1:6">
      <c r="A43" s="4" t="s">
        <v>377</v>
      </c>
      <c r="B43" s="5" t="n">
        <v>4715440</v>
      </c>
      <c r="D43" s="5" t="n">
        <v>4715440</v>
      </c>
      <c r="F43" s="5" t="n">
        <v>5229766</v>
      </c>
    </row>
    <row r="44" spans="1:6">
      <c r="A44" s="4" t="s">
        <v>344</v>
      </c>
    </row>
    <row r="45" spans="1:6">
      <c r="A45" s="3" t="s">
        <v>365</v>
      </c>
    </row>
    <row r="46" spans="1:6">
      <c r="A46" s="4" t="s">
        <v>366</v>
      </c>
      <c r="B46" s="5" t="n">
        <v>50142</v>
      </c>
      <c r="C46" s="5" t="n">
        <v>70257</v>
      </c>
      <c r="D46" s="5" t="n">
        <v>46047</v>
      </c>
      <c r="E46" s="5" t="n">
        <v>70334</v>
      </c>
    </row>
    <row r="47" spans="1:6">
      <c r="A47" s="4" t="s">
        <v>367</v>
      </c>
      <c r="B47" s="5" t="n">
        <v>0</v>
      </c>
      <c r="C47" s="5" t="n">
        <v>0</v>
      </c>
      <c r="D47" s="5" t="n">
        <v>0</v>
      </c>
      <c r="E47" s="5" t="n">
        <v>0</v>
      </c>
    </row>
    <row r="48" spans="1:6">
      <c r="A48" s="4" t="s">
        <v>368</v>
      </c>
      <c r="B48" s="5" t="n">
        <v>0</v>
      </c>
      <c r="C48" s="5" t="n">
        <v>2848</v>
      </c>
      <c r="D48" s="5" t="n">
        <v>1744</v>
      </c>
      <c r="E48" s="5" t="n">
        <v>3248</v>
      </c>
    </row>
    <row r="49" spans="1:6">
      <c r="A49" s="4" t="s">
        <v>369</v>
      </c>
      <c r="B49" s="5" t="n">
        <v>5546</v>
      </c>
      <c r="C49" s="5" t="n">
        <v>-2748</v>
      </c>
      <c r="D49" s="5" t="n">
        <v>7897</v>
      </c>
      <c r="E49" s="5" t="n">
        <v>-3225</v>
      </c>
    </row>
    <row r="50" spans="1:6">
      <c r="A50" s="4" t="s">
        <v>370</v>
      </c>
      <c r="B50" s="5" t="n">
        <v>55688</v>
      </c>
      <c r="C50" s="5" t="n">
        <v>70357</v>
      </c>
      <c r="D50" s="5" t="n">
        <v>55688</v>
      </c>
      <c r="E50" s="5" t="n">
        <v>70357</v>
      </c>
    </row>
    <row r="51" spans="1:6">
      <c r="A51" s="3" t="s">
        <v>371</v>
      </c>
    </row>
    <row r="52" spans="1:6">
      <c r="A52" s="4" t="s">
        <v>372</v>
      </c>
      <c r="B52" s="5" t="n">
        <v>0</v>
      </c>
      <c r="D52" s="5" t="n">
        <v>0</v>
      </c>
      <c r="F52" s="5" t="n">
        <v>0</v>
      </c>
    </row>
    <row r="53" spans="1:6">
      <c r="A53" s="4" t="s">
        <v>373</v>
      </c>
      <c r="B53" s="5" t="n">
        <v>55688</v>
      </c>
      <c r="D53" s="5" t="n">
        <v>55688</v>
      </c>
      <c r="F53" s="5" t="n">
        <v>46047</v>
      </c>
    </row>
    <row r="54" spans="1:6">
      <c r="A54" s="3" t="s">
        <v>374</v>
      </c>
    </row>
    <row r="55" spans="1:6">
      <c r="A55" s="4" t="s">
        <v>375</v>
      </c>
      <c r="B55" s="5" t="n">
        <v>11768425</v>
      </c>
      <c r="D55" s="5" t="n">
        <v>11768425</v>
      </c>
      <c r="F55" s="5" t="n">
        <v>9065983</v>
      </c>
    </row>
    <row r="56" spans="1:6">
      <c r="A56" s="4" t="s">
        <v>376</v>
      </c>
      <c r="B56" s="5" t="n">
        <v>108909</v>
      </c>
      <c r="D56" s="5" t="n">
        <v>108909</v>
      </c>
      <c r="F56" s="5" t="n">
        <v>116043</v>
      </c>
    </row>
    <row r="57" spans="1:6">
      <c r="A57" s="4" t="s">
        <v>377</v>
      </c>
      <c r="B57" s="5" t="n">
        <v>11659516</v>
      </c>
      <c r="D57" s="5" t="n">
        <v>11659516</v>
      </c>
      <c r="F57" s="5" t="n">
        <v>8949940</v>
      </c>
    </row>
    <row r="58" spans="1:6">
      <c r="A58" s="4" t="s">
        <v>347</v>
      </c>
    </row>
    <row r="59" spans="1:6">
      <c r="A59" s="3" t="s">
        <v>365</v>
      </c>
    </row>
    <row r="60" spans="1:6">
      <c r="A60" s="4" t="s">
        <v>366</v>
      </c>
      <c r="B60" s="5" t="n">
        <v>98661</v>
      </c>
      <c r="C60" s="5" t="n">
        <v>82757</v>
      </c>
      <c r="D60" s="5" t="n">
        <v>89811</v>
      </c>
      <c r="E60" s="5" t="n">
        <v>72751</v>
      </c>
    </row>
    <row r="61" spans="1:6">
      <c r="A61" s="4" t="s">
        <v>367</v>
      </c>
      <c r="B61" s="5" t="n">
        <v>0</v>
      </c>
      <c r="C61" s="5" t="n">
        <v>0</v>
      </c>
      <c r="D61" s="5" t="n">
        <v>0</v>
      </c>
      <c r="E61" s="5" t="n">
        <v>0</v>
      </c>
    </row>
    <row r="62" spans="1:6">
      <c r="A62" s="4" t="s">
        <v>368</v>
      </c>
      <c r="B62" s="5" t="n">
        <v>0</v>
      </c>
      <c r="C62" s="5" t="n">
        <v>0</v>
      </c>
      <c r="D62" s="5" t="n">
        <v>0</v>
      </c>
      <c r="E62" s="5" t="n">
        <v>0</v>
      </c>
    </row>
    <row r="63" spans="1:6">
      <c r="A63" s="4" t="s">
        <v>369</v>
      </c>
      <c r="B63" s="5" t="n">
        <v>20289</v>
      </c>
      <c r="C63" s="5" t="n">
        <v>-748</v>
      </c>
      <c r="D63" s="5" t="n">
        <v>29139</v>
      </c>
      <c r="E63" s="5" t="n">
        <v>9258</v>
      </c>
    </row>
    <row r="64" spans="1:6">
      <c r="A64" s="4" t="s">
        <v>370</v>
      </c>
      <c r="B64" s="5" t="n">
        <v>118950</v>
      </c>
      <c r="C64" s="5" t="n">
        <v>82009</v>
      </c>
      <c r="D64" s="5" t="n">
        <v>118950</v>
      </c>
      <c r="E64" s="5" t="n">
        <v>82009</v>
      </c>
    </row>
    <row r="65" spans="1:6">
      <c r="A65" s="3" t="s">
        <v>371</v>
      </c>
    </row>
    <row r="66" spans="1:6">
      <c r="A66" s="4" t="s">
        <v>372</v>
      </c>
      <c r="F66" s="5" t="n">
        <v>0</v>
      </c>
    </row>
    <row r="67" spans="1:6">
      <c r="A67" s="4" t="s">
        <v>373</v>
      </c>
      <c r="B67" s="5" t="n">
        <v>118950</v>
      </c>
      <c r="D67" s="5" t="n">
        <v>118950</v>
      </c>
      <c r="F67" s="5" t="n">
        <v>89811</v>
      </c>
    </row>
    <row r="68" spans="1:6">
      <c r="A68" s="3" t="s">
        <v>374</v>
      </c>
    </row>
    <row r="69" spans="1:6">
      <c r="A69" s="4" t="s">
        <v>375</v>
      </c>
      <c r="B69" s="5" t="n">
        <v>14868723</v>
      </c>
      <c r="D69" s="5" t="n">
        <v>14868723</v>
      </c>
      <c r="F69" s="5" t="n">
        <v>11226313</v>
      </c>
    </row>
    <row r="70" spans="1:6">
      <c r="A70" s="4" t="s">
        <v>376</v>
      </c>
      <c r="B70" s="5" t="n">
        <v>0</v>
      </c>
      <c r="D70" s="5" t="n">
        <v>0</v>
      </c>
      <c r="F70" s="5" t="n">
        <v>0</v>
      </c>
    </row>
    <row r="71" spans="1:6">
      <c r="A71" s="4" t="s">
        <v>377</v>
      </c>
      <c r="B71" s="5" t="n">
        <v>14868723</v>
      </c>
      <c r="D71" s="5" t="n">
        <v>14868723</v>
      </c>
      <c r="F71" s="5" t="n">
        <v>11226313</v>
      </c>
    </row>
    <row r="72" spans="1:6">
      <c r="A72" s="4" t="s">
        <v>350</v>
      </c>
    </row>
    <row r="73" spans="1:6">
      <c r="A73" s="3" t="s">
        <v>365</v>
      </c>
    </row>
    <row r="74" spans="1:6">
      <c r="A74" s="4" t="s">
        <v>366</v>
      </c>
      <c r="B74" s="5" t="n">
        <v>447289</v>
      </c>
      <c r="C74" s="5" t="n">
        <v>280555</v>
      </c>
      <c r="D74" s="5" t="n">
        <v>332630</v>
      </c>
      <c r="E74" s="5" t="n">
        <v>267923</v>
      </c>
    </row>
    <row r="75" spans="1:6">
      <c r="A75" s="4" t="s">
        <v>367</v>
      </c>
      <c r="B75" s="5" t="n">
        <v>0</v>
      </c>
      <c r="C75" s="5" t="n">
        <v>0</v>
      </c>
      <c r="D75" s="5" t="n">
        <v>0</v>
      </c>
      <c r="E75" s="5" t="n">
        <v>0</v>
      </c>
    </row>
    <row r="76" spans="1:6">
      <c r="A76" s="4" t="s">
        <v>368</v>
      </c>
      <c r="B76" s="5" t="n">
        <v>0</v>
      </c>
      <c r="C76" s="5" t="n">
        <v>0</v>
      </c>
      <c r="D76" s="5" t="n">
        <v>0</v>
      </c>
      <c r="E76" s="5" t="n">
        <v>0</v>
      </c>
    </row>
    <row r="77" spans="1:6">
      <c r="A77" s="4" t="s">
        <v>369</v>
      </c>
      <c r="B77" s="5" t="n">
        <v>31353</v>
      </c>
      <c r="C77" s="5" t="n">
        <v>19315</v>
      </c>
      <c r="D77" s="5" t="n">
        <v>146012</v>
      </c>
      <c r="E77" s="5" t="n">
        <v>31947</v>
      </c>
    </row>
    <row r="78" spans="1:6">
      <c r="A78" s="4" t="s">
        <v>370</v>
      </c>
      <c r="B78" s="5" t="n">
        <v>478642</v>
      </c>
      <c r="C78" s="5" t="n">
        <v>299870</v>
      </c>
      <c r="D78" s="5" t="n">
        <v>478642</v>
      </c>
      <c r="E78" s="5" t="n">
        <v>299870</v>
      </c>
    </row>
    <row r="79" spans="1:6">
      <c r="A79" s="3" t="s">
        <v>371</v>
      </c>
    </row>
    <row r="80" spans="1:6">
      <c r="A80" s="4" t="s">
        <v>372</v>
      </c>
      <c r="F80" s="5" t="n">
        <v>0</v>
      </c>
    </row>
    <row r="81" spans="1:6">
      <c r="A81" s="4" t="s">
        <v>373</v>
      </c>
      <c r="B81" s="5" t="n">
        <v>478642</v>
      </c>
      <c r="D81" s="5" t="n">
        <v>478642</v>
      </c>
      <c r="F81" s="5" t="n">
        <v>332630</v>
      </c>
    </row>
    <row r="82" spans="1:6">
      <c r="A82" s="3" t="s">
        <v>374</v>
      </c>
    </row>
    <row r="83" spans="1:6">
      <c r="A83" s="4" t="s">
        <v>375</v>
      </c>
      <c r="B83" s="5" t="n">
        <v>47257097</v>
      </c>
      <c r="D83" s="5" t="n">
        <v>47257097</v>
      </c>
      <c r="F83" s="5" t="n">
        <v>29550727</v>
      </c>
    </row>
    <row r="84" spans="1:6">
      <c r="A84" s="4" t="s">
        <v>376</v>
      </c>
      <c r="B84" s="5" t="n">
        <v>0</v>
      </c>
      <c r="D84" s="5" t="n">
        <v>0</v>
      </c>
      <c r="F84" s="5" t="n">
        <v>0</v>
      </c>
    </row>
    <row r="85" spans="1:6">
      <c r="A85" s="4" t="s">
        <v>377</v>
      </c>
      <c r="B85" s="5" t="n">
        <v>47257097</v>
      </c>
      <c r="D85" s="5" t="n">
        <v>47257097</v>
      </c>
      <c r="F85" s="5" t="n">
        <v>29550727</v>
      </c>
    </row>
    <row r="86" spans="1:6">
      <c r="A86" s="4" t="s">
        <v>353</v>
      </c>
    </row>
    <row r="87" spans="1:6">
      <c r="A87" s="3" t="s">
        <v>365</v>
      </c>
    </row>
    <row r="88" spans="1:6">
      <c r="A88" s="4" t="s">
        <v>366</v>
      </c>
      <c r="B88" s="5" t="n">
        <v>0</v>
      </c>
      <c r="C88" s="5" t="n">
        <v>0</v>
      </c>
      <c r="D88" s="5" t="n">
        <v>0</v>
      </c>
      <c r="E88" s="5" t="n">
        <v>0</v>
      </c>
    </row>
    <row r="89" spans="1:6">
      <c r="A89" s="4" t="s">
        <v>367</v>
      </c>
      <c r="B89" s="5" t="n">
        <v>0</v>
      </c>
      <c r="C89" s="5" t="n">
        <v>0</v>
      </c>
      <c r="D89" s="5" t="n">
        <v>0</v>
      </c>
      <c r="E89" s="5" t="n">
        <v>0</v>
      </c>
    </row>
    <row r="90" spans="1:6">
      <c r="A90" s="4" t="s">
        <v>368</v>
      </c>
      <c r="B90" s="5" t="n">
        <v>0</v>
      </c>
      <c r="C90" s="5" t="n">
        <v>0</v>
      </c>
      <c r="D90" s="5" t="n">
        <v>0</v>
      </c>
      <c r="E90" s="5" t="n">
        <v>0</v>
      </c>
    </row>
    <row r="91" spans="1:6">
      <c r="A91" s="4" t="s">
        <v>369</v>
      </c>
      <c r="B91" s="5" t="n">
        <v>0</v>
      </c>
      <c r="C91" s="5" t="n">
        <v>0</v>
      </c>
      <c r="D91" s="5" t="n">
        <v>0</v>
      </c>
      <c r="E91" s="5" t="n">
        <v>0</v>
      </c>
    </row>
    <row r="92" spans="1:6">
      <c r="A92" s="4" t="s">
        <v>370</v>
      </c>
      <c r="B92" s="5" t="n">
        <v>0</v>
      </c>
      <c r="C92" s="7" t="n">
        <v>0</v>
      </c>
      <c r="D92" s="5" t="n">
        <v>0</v>
      </c>
      <c r="E92" s="7" t="n">
        <v>0</v>
      </c>
    </row>
    <row r="93" spans="1:6">
      <c r="A93" s="3" t="s">
        <v>371</v>
      </c>
    </row>
    <row r="94" spans="1:6">
      <c r="A94" s="4" t="s">
        <v>372</v>
      </c>
      <c r="B94" s="5" t="n">
        <v>0</v>
      </c>
      <c r="D94" s="5" t="n">
        <v>0</v>
      </c>
      <c r="F94" s="5" t="n">
        <v>0</v>
      </c>
    </row>
    <row r="95" spans="1:6">
      <c r="A95" s="4" t="s">
        <v>373</v>
      </c>
      <c r="B95" s="5" t="n">
        <v>0</v>
      </c>
      <c r="D95" s="5" t="n">
        <v>0</v>
      </c>
      <c r="F95" s="5" t="n">
        <v>0</v>
      </c>
    </row>
    <row r="96" spans="1:6">
      <c r="A96" s="3" t="s">
        <v>374</v>
      </c>
    </row>
    <row r="97" spans="1:6">
      <c r="A97" s="4" t="s">
        <v>375</v>
      </c>
      <c r="B97" s="5" t="n">
        <v>348414</v>
      </c>
      <c r="D97" s="5" t="n">
        <v>348414</v>
      </c>
      <c r="F97" s="5" t="n">
        <v>391945</v>
      </c>
    </row>
    <row r="98" spans="1:6">
      <c r="A98" s="4" t="s">
        <v>376</v>
      </c>
      <c r="B98" s="5" t="n">
        <v>0</v>
      </c>
      <c r="D98" s="5" t="n">
        <v>0</v>
      </c>
      <c r="F98" s="5" t="n">
        <v>0</v>
      </c>
    </row>
    <row r="99" spans="1:6">
      <c r="A99" s="4" t="s">
        <v>377</v>
      </c>
      <c r="B99" s="7" t="n">
        <v>348414</v>
      </c>
      <c r="D99" s="7" t="n">
        <v>348414</v>
      </c>
      <c r="F99" s="7" t="n">
        <v>39194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8</v>
      </c>
      <c r="B1" s="2" t="s">
        <v>2</v>
      </c>
      <c r="C1" s="2" t="s">
        <v>30</v>
      </c>
    </row>
    <row r="2" spans="1:3">
      <c r="A2" s="3" t="s">
        <v>379</v>
      </c>
    </row>
    <row r="3" spans="1:3">
      <c r="A3" s="4" t="s">
        <v>380</v>
      </c>
      <c r="B3" s="7" t="n">
        <v>111570403</v>
      </c>
      <c r="C3" s="7" t="n">
        <v>90539415</v>
      </c>
    </row>
    <row r="4" spans="1:3">
      <c r="A4" s="4" t="s">
        <v>381</v>
      </c>
    </row>
    <row r="5" spans="1:3">
      <c r="A5" s="3" t="s">
        <v>379</v>
      </c>
    </row>
    <row r="6" spans="1:3">
      <c r="A6" s="4" t="s">
        <v>380</v>
      </c>
      <c r="B6" s="5" t="n">
        <v>110412166</v>
      </c>
      <c r="C6" s="5" t="n">
        <v>89080513</v>
      </c>
    </row>
    <row r="7" spans="1:3">
      <c r="A7" s="4" t="s">
        <v>382</v>
      </c>
    </row>
    <row r="8" spans="1:3">
      <c r="A8" s="3" t="s">
        <v>379</v>
      </c>
    </row>
    <row r="9" spans="1:3">
      <c r="A9" s="4" t="s">
        <v>380</v>
      </c>
      <c r="B9" s="5" t="n">
        <v>1158237</v>
      </c>
      <c r="C9" s="5" t="n">
        <v>1458902</v>
      </c>
    </row>
    <row r="10" spans="1:3">
      <c r="A10" s="4" t="s">
        <v>338</v>
      </c>
    </row>
    <row r="11" spans="1:3">
      <c r="A11" s="3" t="s">
        <v>379</v>
      </c>
    </row>
    <row r="12" spans="1:3">
      <c r="A12" s="4" t="s">
        <v>380</v>
      </c>
      <c r="B12" s="5" t="n">
        <v>32612304</v>
      </c>
      <c r="C12" s="5" t="n">
        <v>35065264</v>
      </c>
    </row>
    <row r="13" spans="1:3">
      <c r="A13" s="4" t="s">
        <v>383</v>
      </c>
    </row>
    <row r="14" spans="1:3">
      <c r="A14" s="3" t="s">
        <v>379</v>
      </c>
    </row>
    <row r="15" spans="1:3">
      <c r="A15" s="4" t="s">
        <v>380</v>
      </c>
      <c r="B15" s="5" t="n">
        <v>32410893</v>
      </c>
      <c r="C15" s="5" t="n">
        <v>34595654</v>
      </c>
    </row>
    <row r="16" spans="1:3">
      <c r="A16" s="4" t="s">
        <v>384</v>
      </c>
    </row>
    <row r="17" spans="1:3">
      <c r="A17" s="3" t="s">
        <v>379</v>
      </c>
    </row>
    <row r="18" spans="1:3">
      <c r="A18" s="4" t="s">
        <v>380</v>
      </c>
      <c r="B18" s="5" t="n">
        <v>201411</v>
      </c>
      <c r="C18" s="5" t="n">
        <v>469610</v>
      </c>
    </row>
    <row r="19" spans="1:3">
      <c r="A19" s="4" t="s">
        <v>341</v>
      </c>
    </row>
    <row r="20" spans="1:3">
      <c r="A20" s="3" t="s">
        <v>379</v>
      </c>
    </row>
    <row r="21" spans="1:3">
      <c r="A21" s="4" t="s">
        <v>380</v>
      </c>
      <c r="B21" s="5" t="n">
        <v>4715440</v>
      </c>
      <c r="C21" s="5" t="n">
        <v>5239183</v>
      </c>
    </row>
    <row r="22" spans="1:3">
      <c r="A22" s="4" t="s">
        <v>385</v>
      </c>
    </row>
    <row r="23" spans="1:3">
      <c r="A23" s="3" t="s">
        <v>379</v>
      </c>
    </row>
    <row r="24" spans="1:3">
      <c r="A24" s="4" t="s">
        <v>380</v>
      </c>
      <c r="B24" s="5" t="n">
        <v>4715440</v>
      </c>
      <c r="C24" s="5" t="n">
        <v>5229766</v>
      </c>
    </row>
    <row r="25" spans="1:3">
      <c r="A25" s="4" t="s">
        <v>386</v>
      </c>
    </row>
    <row r="26" spans="1:3">
      <c r="A26" s="3" t="s">
        <v>379</v>
      </c>
    </row>
    <row r="27" spans="1:3">
      <c r="A27" s="4" t="s">
        <v>380</v>
      </c>
      <c r="C27" s="5" t="n">
        <v>9417</v>
      </c>
    </row>
    <row r="28" spans="1:3">
      <c r="A28" s="4" t="s">
        <v>344</v>
      </c>
    </row>
    <row r="29" spans="1:3">
      <c r="A29" s="3" t="s">
        <v>379</v>
      </c>
    </row>
    <row r="30" spans="1:3">
      <c r="A30" s="4" t="s">
        <v>380</v>
      </c>
      <c r="B30" s="5" t="n">
        <v>11768425</v>
      </c>
      <c r="C30" s="5" t="n">
        <v>9065983</v>
      </c>
    </row>
    <row r="31" spans="1:3">
      <c r="A31" s="4" t="s">
        <v>387</v>
      </c>
    </row>
    <row r="32" spans="1:3">
      <c r="A32" s="3" t="s">
        <v>379</v>
      </c>
    </row>
    <row r="33" spans="1:3">
      <c r="A33" s="4" t="s">
        <v>380</v>
      </c>
      <c r="B33" s="5" t="n">
        <v>11167966</v>
      </c>
      <c r="C33" s="5" t="n">
        <v>8452784</v>
      </c>
    </row>
    <row r="34" spans="1:3">
      <c r="A34" s="4" t="s">
        <v>388</v>
      </c>
    </row>
    <row r="35" spans="1:3">
      <c r="A35" s="3" t="s">
        <v>379</v>
      </c>
    </row>
    <row r="36" spans="1:3">
      <c r="A36" s="4" t="s">
        <v>380</v>
      </c>
      <c r="B36" s="5" t="n">
        <v>600459</v>
      </c>
      <c r="C36" s="5" t="n">
        <v>613199</v>
      </c>
    </row>
    <row r="37" spans="1:3">
      <c r="A37" s="4" t="s">
        <v>347</v>
      </c>
    </row>
    <row r="38" spans="1:3">
      <c r="A38" s="3" t="s">
        <v>379</v>
      </c>
    </row>
    <row r="39" spans="1:3">
      <c r="A39" s="4" t="s">
        <v>380</v>
      </c>
      <c r="B39" s="5" t="n">
        <v>14868723</v>
      </c>
      <c r="C39" s="5" t="n">
        <v>11226313</v>
      </c>
    </row>
    <row r="40" spans="1:3">
      <c r="A40" s="4" t="s">
        <v>389</v>
      </c>
    </row>
    <row r="41" spans="1:3">
      <c r="A41" s="3" t="s">
        <v>379</v>
      </c>
    </row>
    <row r="42" spans="1:3">
      <c r="A42" s="4" t="s">
        <v>380</v>
      </c>
      <c r="B42" s="5" t="n">
        <v>14868723</v>
      </c>
      <c r="C42" s="5" t="n">
        <v>11226313</v>
      </c>
    </row>
    <row r="43" spans="1:3">
      <c r="A43" s="4" t="s">
        <v>350</v>
      </c>
    </row>
    <row r="44" spans="1:3">
      <c r="A44" s="3" t="s">
        <v>379</v>
      </c>
    </row>
    <row r="45" spans="1:3">
      <c r="A45" s="4" t="s">
        <v>380</v>
      </c>
      <c r="B45" s="5" t="n">
        <v>47257097</v>
      </c>
      <c r="C45" s="5" t="n">
        <v>29550727</v>
      </c>
    </row>
    <row r="46" spans="1:3">
      <c r="A46" s="4" t="s">
        <v>390</v>
      </c>
    </row>
    <row r="47" spans="1:3">
      <c r="A47" s="3" t="s">
        <v>379</v>
      </c>
    </row>
    <row r="48" spans="1:3">
      <c r="A48" s="4" t="s">
        <v>380</v>
      </c>
      <c r="B48" s="5" t="n">
        <v>46900730</v>
      </c>
      <c r="C48" s="5" t="n">
        <v>29184051</v>
      </c>
    </row>
    <row r="49" spans="1:3">
      <c r="A49" s="4" t="s">
        <v>391</v>
      </c>
    </row>
    <row r="50" spans="1:3">
      <c r="A50" s="3" t="s">
        <v>379</v>
      </c>
    </row>
    <row r="51" spans="1:3">
      <c r="A51" s="4" t="s">
        <v>380</v>
      </c>
      <c r="B51" s="5" t="n">
        <v>356367</v>
      </c>
      <c r="C51" s="5" t="n">
        <v>366676</v>
      </c>
    </row>
    <row r="52" spans="1:3">
      <c r="A52" s="4" t="s">
        <v>353</v>
      </c>
    </row>
    <row r="53" spans="1:3">
      <c r="A53" s="3" t="s">
        <v>379</v>
      </c>
    </row>
    <row r="54" spans="1:3">
      <c r="A54" s="4" t="s">
        <v>380</v>
      </c>
      <c r="B54" s="5" t="n">
        <v>348414</v>
      </c>
      <c r="C54" s="5" t="n">
        <v>391945</v>
      </c>
    </row>
    <row r="55" spans="1:3">
      <c r="A55" s="4" t="s">
        <v>392</v>
      </c>
    </row>
    <row r="56" spans="1:3">
      <c r="A56" s="3" t="s">
        <v>379</v>
      </c>
    </row>
    <row r="57" spans="1:3">
      <c r="A57" s="4" t="s">
        <v>380</v>
      </c>
      <c r="B57" s="7" t="n">
        <v>348414</v>
      </c>
      <c r="C57" s="7" t="n">
        <v>39194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3</v>
      </c>
      <c r="B1" s="2" t="s">
        <v>2</v>
      </c>
      <c r="C1" s="2" t="s">
        <v>30</v>
      </c>
    </row>
    <row r="2" spans="1:3">
      <c r="A2" s="3" t="s">
        <v>394</v>
      </c>
    </row>
    <row r="3" spans="1:3">
      <c r="A3" s="4" t="s">
        <v>395</v>
      </c>
      <c r="B3" s="7" t="n">
        <v>110308731</v>
      </c>
      <c r="C3" s="7" t="n">
        <v>89932521</v>
      </c>
    </row>
    <row r="4" spans="1:3">
      <c r="A4" s="4" t="s">
        <v>396</v>
      </c>
      <c r="B4" s="5" t="n">
        <v>1261672</v>
      </c>
      <c r="C4" s="5" t="n">
        <v>606894</v>
      </c>
    </row>
    <row r="5" spans="1:3">
      <c r="A5" s="4" t="s">
        <v>133</v>
      </c>
      <c r="B5" s="5" t="n">
        <v>111570403</v>
      </c>
      <c r="C5" s="5" t="n">
        <v>90539415</v>
      </c>
    </row>
    <row r="6" spans="1:3">
      <c r="A6" s="4" t="s">
        <v>397</v>
      </c>
    </row>
    <row r="7" spans="1:3">
      <c r="A7" s="3" t="s">
        <v>394</v>
      </c>
    </row>
    <row r="8" spans="1:3">
      <c r="A8" s="4" t="s">
        <v>396</v>
      </c>
      <c r="B8" s="5" t="n">
        <v>1038239</v>
      </c>
      <c r="C8" s="5" t="n">
        <v>127867</v>
      </c>
    </row>
    <row r="9" spans="1:3">
      <c r="A9" s="4" t="s">
        <v>398</v>
      </c>
    </row>
    <row r="10" spans="1:3">
      <c r="A10" s="3" t="s">
        <v>394</v>
      </c>
    </row>
    <row r="11" spans="1:3">
      <c r="A11" s="4" t="s">
        <v>396</v>
      </c>
      <c r="B11" s="5" t="n">
        <v>77023</v>
      </c>
      <c r="C11" s="5" t="n">
        <v>0</v>
      </c>
    </row>
    <row r="12" spans="1:3">
      <c r="A12" s="4" t="s">
        <v>399</v>
      </c>
    </row>
    <row r="13" spans="1:3">
      <c r="A13" s="3" t="s">
        <v>394</v>
      </c>
    </row>
    <row r="14" spans="1:3">
      <c r="A14" s="4" t="s">
        <v>396</v>
      </c>
      <c r="B14" s="5" t="n">
        <v>146410</v>
      </c>
      <c r="C14" s="5" t="n">
        <v>479027</v>
      </c>
    </row>
    <row r="15" spans="1:3">
      <c r="A15" s="4" t="s">
        <v>338</v>
      </c>
    </row>
    <row r="16" spans="1:3">
      <c r="A16" s="3" t="s">
        <v>394</v>
      </c>
    </row>
    <row r="17" spans="1:3">
      <c r="A17" s="4" t="s">
        <v>395</v>
      </c>
      <c r="B17" s="5" t="n">
        <v>31350632</v>
      </c>
      <c r="C17" s="5" t="n">
        <v>34467787</v>
      </c>
    </row>
    <row r="18" spans="1:3">
      <c r="A18" s="4" t="s">
        <v>396</v>
      </c>
      <c r="B18" s="5" t="n">
        <v>1261672</v>
      </c>
      <c r="C18" s="5" t="n">
        <v>597477</v>
      </c>
    </row>
    <row r="19" spans="1:3">
      <c r="A19" s="4" t="s">
        <v>133</v>
      </c>
      <c r="B19" s="5" t="n">
        <v>32612304</v>
      </c>
      <c r="C19" s="5" t="n">
        <v>35065264</v>
      </c>
    </row>
    <row r="20" spans="1:3">
      <c r="A20" s="4" t="s">
        <v>400</v>
      </c>
    </row>
    <row r="21" spans="1:3">
      <c r="A21" s="3" t="s">
        <v>394</v>
      </c>
    </row>
    <row r="22" spans="1:3">
      <c r="A22" s="4" t="s">
        <v>396</v>
      </c>
      <c r="B22" s="5" t="n">
        <v>1038239</v>
      </c>
      <c r="C22" s="5" t="n">
        <v>127867</v>
      </c>
    </row>
    <row r="23" spans="1:3">
      <c r="A23" s="4" t="s">
        <v>401</v>
      </c>
    </row>
    <row r="24" spans="1:3">
      <c r="A24" s="3" t="s">
        <v>394</v>
      </c>
    </row>
    <row r="25" spans="1:3">
      <c r="A25" s="4" t="s">
        <v>396</v>
      </c>
      <c r="B25" s="5" t="n">
        <v>77023</v>
      </c>
      <c r="C25" s="5" t="n">
        <v>0</v>
      </c>
    </row>
    <row r="26" spans="1:3">
      <c r="A26" s="4" t="s">
        <v>402</v>
      </c>
    </row>
    <row r="27" spans="1:3">
      <c r="A27" s="3" t="s">
        <v>394</v>
      </c>
    </row>
    <row r="28" spans="1:3">
      <c r="A28" s="4" t="s">
        <v>396</v>
      </c>
      <c r="B28" s="5" t="n">
        <v>146410</v>
      </c>
      <c r="C28" s="5" t="n">
        <v>469610</v>
      </c>
    </row>
    <row r="29" spans="1:3">
      <c r="A29" s="4" t="s">
        <v>341</v>
      </c>
    </row>
    <row r="30" spans="1:3">
      <c r="A30" s="3" t="s">
        <v>394</v>
      </c>
    </row>
    <row r="31" spans="1:3">
      <c r="A31" s="4" t="s">
        <v>395</v>
      </c>
      <c r="B31" s="5" t="n">
        <v>4715440</v>
      </c>
      <c r="C31" s="5" t="n">
        <v>5229766</v>
      </c>
    </row>
    <row r="32" spans="1:3">
      <c r="A32" s="4" t="s">
        <v>396</v>
      </c>
      <c r="B32" s="5" t="n">
        <v>0</v>
      </c>
      <c r="C32" s="5" t="n">
        <v>9417</v>
      </c>
    </row>
    <row r="33" spans="1:3">
      <c r="A33" s="4" t="s">
        <v>133</v>
      </c>
      <c r="B33" s="5" t="n">
        <v>4715440</v>
      </c>
      <c r="C33" s="5" t="n">
        <v>5239183</v>
      </c>
    </row>
    <row r="34" spans="1:3">
      <c r="A34" s="4" t="s">
        <v>403</v>
      </c>
    </row>
    <row r="35" spans="1:3">
      <c r="A35" s="3" t="s">
        <v>394</v>
      </c>
    </row>
    <row r="36" spans="1:3">
      <c r="A36" s="4" t="s">
        <v>396</v>
      </c>
      <c r="B36" s="5" t="n">
        <v>0</v>
      </c>
      <c r="C36" s="5" t="n">
        <v>0</v>
      </c>
    </row>
    <row r="37" spans="1:3">
      <c r="A37" s="4" t="s">
        <v>404</v>
      </c>
    </row>
    <row r="38" spans="1:3">
      <c r="A38" s="3" t="s">
        <v>394</v>
      </c>
    </row>
    <row r="39" spans="1:3">
      <c r="A39" s="4" t="s">
        <v>396</v>
      </c>
      <c r="B39" s="5" t="n">
        <v>0</v>
      </c>
      <c r="C39" s="5" t="n">
        <v>0</v>
      </c>
    </row>
    <row r="40" spans="1:3">
      <c r="A40" s="4" t="s">
        <v>405</v>
      </c>
    </row>
    <row r="41" spans="1:3">
      <c r="A41" s="3" t="s">
        <v>394</v>
      </c>
    </row>
    <row r="42" spans="1:3">
      <c r="A42" s="4" t="s">
        <v>396</v>
      </c>
      <c r="B42" s="5" t="n">
        <v>0</v>
      </c>
      <c r="C42" s="5" t="n">
        <v>9417</v>
      </c>
    </row>
    <row r="43" spans="1:3">
      <c r="A43" s="4" t="s">
        <v>344</v>
      </c>
    </row>
    <row r="44" spans="1:3">
      <c r="A44" s="3" t="s">
        <v>394</v>
      </c>
    </row>
    <row r="45" spans="1:3">
      <c r="A45" s="4" t="s">
        <v>395</v>
      </c>
      <c r="B45" s="5" t="n">
        <v>11768425</v>
      </c>
      <c r="C45" s="5" t="n">
        <v>9065983</v>
      </c>
    </row>
    <row r="46" spans="1:3">
      <c r="A46" s="4" t="s">
        <v>396</v>
      </c>
      <c r="B46" s="5" t="n">
        <v>0</v>
      </c>
      <c r="C46" s="5" t="n">
        <v>0</v>
      </c>
    </row>
    <row r="47" spans="1:3">
      <c r="A47" s="4" t="s">
        <v>133</v>
      </c>
      <c r="B47" s="5" t="n">
        <v>11768425</v>
      </c>
      <c r="C47" s="5" t="n">
        <v>9065983</v>
      </c>
    </row>
    <row r="48" spans="1:3">
      <c r="A48" s="4" t="s">
        <v>406</v>
      </c>
    </row>
    <row r="49" spans="1:3">
      <c r="A49" s="3" t="s">
        <v>394</v>
      </c>
    </row>
    <row r="50" spans="1:3">
      <c r="A50" s="4" t="s">
        <v>396</v>
      </c>
      <c r="B50" s="5" t="n">
        <v>0</v>
      </c>
      <c r="C50" s="5" t="n">
        <v>0</v>
      </c>
    </row>
    <row r="51" spans="1:3">
      <c r="A51" s="4" t="s">
        <v>407</v>
      </c>
    </row>
    <row r="52" spans="1:3">
      <c r="A52" s="3" t="s">
        <v>394</v>
      </c>
    </row>
    <row r="53" spans="1:3">
      <c r="A53" s="4" t="s">
        <v>396</v>
      </c>
      <c r="B53" s="5" t="n">
        <v>0</v>
      </c>
      <c r="C53" s="5" t="n">
        <v>0</v>
      </c>
    </row>
    <row r="54" spans="1:3">
      <c r="A54" s="4" t="s">
        <v>408</v>
      </c>
    </row>
    <row r="55" spans="1:3">
      <c r="A55" s="3" t="s">
        <v>394</v>
      </c>
    </row>
    <row r="56" spans="1:3">
      <c r="A56" s="4" t="s">
        <v>396</v>
      </c>
      <c r="B56" s="5" t="n">
        <v>0</v>
      </c>
      <c r="C56" s="5" t="n">
        <v>0</v>
      </c>
    </row>
    <row r="57" spans="1:3">
      <c r="A57" s="4" t="s">
        <v>347</v>
      </c>
    </row>
    <row r="58" spans="1:3">
      <c r="A58" s="3" t="s">
        <v>394</v>
      </c>
    </row>
    <row r="59" spans="1:3">
      <c r="A59" s="4" t="s">
        <v>395</v>
      </c>
      <c r="B59" s="5" t="n">
        <v>14868723</v>
      </c>
      <c r="C59" s="5" t="n">
        <v>11226313</v>
      </c>
    </row>
    <row r="60" spans="1:3">
      <c r="A60" s="4" t="s">
        <v>396</v>
      </c>
      <c r="B60" s="5" t="n">
        <v>0</v>
      </c>
      <c r="C60" s="5" t="n">
        <v>0</v>
      </c>
    </row>
    <row r="61" spans="1:3">
      <c r="A61" s="4" t="s">
        <v>133</v>
      </c>
      <c r="B61" s="5" t="n">
        <v>14868723</v>
      </c>
      <c r="C61" s="5" t="n">
        <v>11226313</v>
      </c>
    </row>
    <row r="62" spans="1:3">
      <c r="A62" s="4" t="s">
        <v>409</v>
      </c>
    </row>
    <row r="63" spans="1:3">
      <c r="A63" s="3" t="s">
        <v>394</v>
      </c>
    </row>
    <row r="64" spans="1:3">
      <c r="A64" s="4" t="s">
        <v>396</v>
      </c>
      <c r="B64" s="5" t="n">
        <v>0</v>
      </c>
      <c r="C64" s="5" t="n">
        <v>0</v>
      </c>
    </row>
    <row r="65" spans="1:3">
      <c r="A65" s="4" t="s">
        <v>410</v>
      </c>
    </row>
    <row r="66" spans="1:3">
      <c r="A66" s="3" t="s">
        <v>394</v>
      </c>
    </row>
    <row r="67" spans="1:3">
      <c r="A67" s="4" t="s">
        <v>396</v>
      </c>
      <c r="B67" s="5" t="n">
        <v>0</v>
      </c>
      <c r="C67" s="5" t="n">
        <v>0</v>
      </c>
    </row>
    <row r="68" spans="1:3">
      <c r="A68" s="4" t="s">
        <v>411</v>
      </c>
    </row>
    <row r="69" spans="1:3">
      <c r="A69" s="3" t="s">
        <v>394</v>
      </c>
    </row>
    <row r="70" spans="1:3">
      <c r="A70" s="4" t="s">
        <v>396</v>
      </c>
      <c r="B70" s="5" t="n">
        <v>0</v>
      </c>
      <c r="C70" s="5" t="n">
        <v>0</v>
      </c>
    </row>
    <row r="71" spans="1:3">
      <c r="A71" s="4" t="s">
        <v>350</v>
      </c>
    </row>
    <row r="72" spans="1:3">
      <c r="A72" s="3" t="s">
        <v>394</v>
      </c>
    </row>
    <row r="73" spans="1:3">
      <c r="A73" s="4" t="s">
        <v>395</v>
      </c>
      <c r="B73" s="5" t="n">
        <v>47257097</v>
      </c>
      <c r="C73" s="5" t="n">
        <v>29550727</v>
      </c>
    </row>
    <row r="74" spans="1:3">
      <c r="A74" s="4" t="s">
        <v>396</v>
      </c>
      <c r="B74" s="5" t="n">
        <v>0</v>
      </c>
      <c r="C74" s="5" t="n">
        <v>0</v>
      </c>
    </row>
    <row r="75" spans="1:3">
      <c r="A75" s="4" t="s">
        <v>133</v>
      </c>
      <c r="B75" s="5" t="n">
        <v>47257097</v>
      </c>
      <c r="C75" s="5" t="n">
        <v>29550727</v>
      </c>
    </row>
    <row r="76" spans="1:3">
      <c r="A76" s="4" t="s">
        <v>412</v>
      </c>
    </row>
    <row r="77" spans="1:3">
      <c r="A77" s="3" t="s">
        <v>394</v>
      </c>
    </row>
    <row r="78" spans="1:3">
      <c r="A78" s="4" t="s">
        <v>396</v>
      </c>
      <c r="B78" s="5" t="n">
        <v>0</v>
      </c>
      <c r="C78" s="5" t="n">
        <v>0</v>
      </c>
    </row>
    <row r="79" spans="1:3">
      <c r="A79" s="4" t="s">
        <v>413</v>
      </c>
    </row>
    <row r="80" spans="1:3">
      <c r="A80" s="3" t="s">
        <v>394</v>
      </c>
    </row>
    <row r="81" spans="1:3">
      <c r="A81" s="4" t="s">
        <v>396</v>
      </c>
      <c r="B81" s="5" t="n">
        <v>0</v>
      </c>
      <c r="C81" s="5" t="n">
        <v>0</v>
      </c>
    </row>
    <row r="82" spans="1:3">
      <c r="A82" s="4" t="s">
        <v>414</v>
      </c>
    </row>
    <row r="83" spans="1:3">
      <c r="A83" s="3" t="s">
        <v>394</v>
      </c>
    </row>
    <row r="84" spans="1:3">
      <c r="A84" s="4" t="s">
        <v>396</v>
      </c>
      <c r="B84" s="5" t="n">
        <v>0</v>
      </c>
      <c r="C84" s="5" t="n">
        <v>0</v>
      </c>
    </row>
    <row r="85" spans="1:3">
      <c r="A85" s="4" t="s">
        <v>353</v>
      </c>
    </row>
    <row r="86" spans="1:3">
      <c r="A86" s="3" t="s">
        <v>394</v>
      </c>
    </row>
    <row r="87" spans="1:3">
      <c r="A87" s="4" t="s">
        <v>395</v>
      </c>
      <c r="B87" s="5" t="n">
        <v>348414</v>
      </c>
      <c r="C87" s="5" t="n">
        <v>391945</v>
      </c>
    </row>
    <row r="88" spans="1:3">
      <c r="A88" s="4" t="s">
        <v>396</v>
      </c>
      <c r="B88" s="5" t="n">
        <v>0</v>
      </c>
      <c r="C88" s="5" t="n">
        <v>0</v>
      </c>
    </row>
    <row r="89" spans="1:3">
      <c r="A89" s="4" t="s">
        <v>133</v>
      </c>
      <c r="B89" s="5" t="n">
        <v>348414</v>
      </c>
      <c r="C89" s="5" t="n">
        <v>391945</v>
      </c>
    </row>
    <row r="90" spans="1:3">
      <c r="A90" s="4" t="s">
        <v>415</v>
      </c>
    </row>
    <row r="91" spans="1:3">
      <c r="A91" s="3" t="s">
        <v>394</v>
      </c>
    </row>
    <row r="92" spans="1:3">
      <c r="A92" s="4" t="s">
        <v>396</v>
      </c>
      <c r="B92" s="5" t="n">
        <v>0</v>
      </c>
      <c r="C92" s="5" t="n">
        <v>0</v>
      </c>
    </row>
    <row r="93" spans="1:3">
      <c r="A93" s="4" t="s">
        <v>416</v>
      </c>
    </row>
    <row r="94" spans="1:3">
      <c r="A94" s="3" t="s">
        <v>394</v>
      </c>
    </row>
    <row r="95" spans="1:3">
      <c r="A95" s="4" t="s">
        <v>396</v>
      </c>
      <c r="B95" s="5" t="n">
        <v>0</v>
      </c>
      <c r="C95" s="5" t="n">
        <v>0</v>
      </c>
    </row>
    <row r="96" spans="1:3">
      <c r="A96" s="4" t="s">
        <v>417</v>
      </c>
    </row>
    <row r="97" spans="1:3">
      <c r="A97" s="3" t="s">
        <v>394</v>
      </c>
    </row>
    <row r="98" spans="1:3">
      <c r="A98" s="4" t="s">
        <v>396</v>
      </c>
      <c r="B98" s="7" t="n">
        <v>0</v>
      </c>
      <c r="C98"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18</v>
      </c>
      <c r="B1" s="2" t="s">
        <v>76</v>
      </c>
      <c r="D1" s="2" t="s">
        <v>1</v>
      </c>
    </row>
    <row r="2" spans="1:6">
      <c r="B2" s="2" t="s">
        <v>2</v>
      </c>
      <c r="C2" s="2" t="s">
        <v>77</v>
      </c>
      <c r="D2" s="2" t="s">
        <v>2</v>
      </c>
      <c r="E2" s="2" t="s">
        <v>77</v>
      </c>
      <c r="F2" s="2" t="s">
        <v>30</v>
      </c>
    </row>
    <row r="3" spans="1:6">
      <c r="A3" s="3" t="s">
        <v>419</v>
      </c>
    </row>
    <row r="4" spans="1:6">
      <c r="A4" s="4" t="s">
        <v>420</v>
      </c>
      <c r="B4" s="7" t="n">
        <v>255319</v>
      </c>
      <c r="D4" s="7" t="n">
        <v>255319</v>
      </c>
      <c r="F4" s="7" t="n">
        <v>595070</v>
      </c>
    </row>
    <row r="5" spans="1:6">
      <c r="A5" s="4" t="s">
        <v>421</v>
      </c>
      <c r="B5" s="5" t="n">
        <v>255319</v>
      </c>
      <c r="D5" s="5" t="n">
        <v>255319</v>
      </c>
      <c r="F5" s="5" t="n">
        <v>595070</v>
      </c>
    </row>
    <row r="6" spans="1:6">
      <c r="A6" s="3" t="s">
        <v>422</v>
      </c>
    </row>
    <row r="7" spans="1:6">
      <c r="A7" s="4" t="s">
        <v>423</v>
      </c>
      <c r="B7" s="5" t="n">
        <v>55001</v>
      </c>
      <c r="D7" s="5" t="n">
        <v>55001</v>
      </c>
    </row>
    <row r="8" spans="1:6">
      <c r="A8" s="4" t="s">
        <v>424</v>
      </c>
      <c r="B8" s="5" t="n">
        <v>55001</v>
      </c>
      <c r="D8" s="5" t="n">
        <v>55001</v>
      </c>
    </row>
    <row r="9" spans="1:6">
      <c r="A9" s="4" t="s">
        <v>425</v>
      </c>
      <c r="B9" s="5" t="n">
        <v>11000</v>
      </c>
      <c r="D9" s="5" t="n">
        <v>11000</v>
      </c>
    </row>
    <row r="10" spans="1:6">
      <c r="A10" s="3" t="s">
        <v>419</v>
      </c>
    </row>
    <row r="11" spans="1:6">
      <c r="A11" s="4" t="s">
        <v>426</v>
      </c>
      <c r="B11" s="5" t="n">
        <v>257108</v>
      </c>
      <c r="C11" s="7" t="n">
        <v>454455</v>
      </c>
      <c r="D11" s="5" t="n">
        <v>342401</v>
      </c>
      <c r="E11" s="7" t="n">
        <v>567567</v>
      </c>
    </row>
    <row r="12" spans="1:6">
      <c r="A12" s="4" t="s">
        <v>427</v>
      </c>
      <c r="B12" s="5" t="n">
        <v>1753</v>
      </c>
      <c r="C12" s="5" t="n">
        <v>13826</v>
      </c>
      <c r="D12" s="5" t="n">
        <v>9925</v>
      </c>
      <c r="E12" s="5" t="n">
        <v>22511</v>
      </c>
    </row>
    <row r="13" spans="1:6">
      <c r="A13" s="4" t="s">
        <v>428</v>
      </c>
      <c r="C13" s="5" t="n">
        <v>5984</v>
      </c>
      <c r="D13" s="5" t="n">
        <v>20237</v>
      </c>
      <c r="E13" s="5" t="n">
        <v>13789</v>
      </c>
    </row>
    <row r="14" spans="1:6">
      <c r="A14" s="4" t="s">
        <v>429</v>
      </c>
      <c r="B14" s="5" t="n">
        <v>1753</v>
      </c>
      <c r="C14" s="5" t="n">
        <v>7842</v>
      </c>
      <c r="D14" s="5" t="n">
        <v>-10312</v>
      </c>
      <c r="E14" s="5" t="n">
        <v>8722</v>
      </c>
    </row>
    <row r="15" spans="1:6">
      <c r="A15" s="3" t="s">
        <v>422</v>
      </c>
    </row>
    <row r="16" spans="1:6">
      <c r="A16" s="4" t="s">
        <v>430</v>
      </c>
      <c r="B16" s="5" t="n">
        <v>55034</v>
      </c>
      <c r="D16" s="5" t="n">
        <v>27517</v>
      </c>
    </row>
    <row r="17" spans="1:6">
      <c r="A17" s="4" t="s">
        <v>431</v>
      </c>
      <c r="B17" s="5" t="n">
        <v>457</v>
      </c>
      <c r="D17" s="5" t="n">
        <v>579</v>
      </c>
    </row>
    <row r="18" spans="1:6">
      <c r="A18" s="4" t="s">
        <v>432</v>
      </c>
      <c r="B18" s="5" t="n">
        <v>457</v>
      </c>
      <c r="D18" s="5" t="n">
        <v>579</v>
      </c>
    </row>
    <row r="19" spans="1:6">
      <c r="A19" s="3" t="s">
        <v>433</v>
      </c>
    </row>
    <row r="20" spans="1:6">
      <c r="A20" s="4" t="s">
        <v>434</v>
      </c>
      <c r="B20" s="5" t="n">
        <v>312142</v>
      </c>
      <c r="C20" s="5" t="n">
        <v>454455</v>
      </c>
      <c r="D20" s="5" t="n">
        <v>369918</v>
      </c>
      <c r="E20" s="5" t="n">
        <v>567567</v>
      </c>
    </row>
    <row r="21" spans="1:6">
      <c r="A21" s="4" t="s">
        <v>435</v>
      </c>
      <c r="B21" s="5" t="n">
        <v>2210</v>
      </c>
      <c r="C21" s="5" t="n">
        <v>13826</v>
      </c>
      <c r="D21" s="5" t="n">
        <v>10504</v>
      </c>
      <c r="E21" s="5" t="n">
        <v>22511</v>
      </c>
    </row>
    <row r="22" spans="1:6">
      <c r="A22" s="4" t="s">
        <v>436</v>
      </c>
      <c r="C22" s="5" t="n">
        <v>5984</v>
      </c>
      <c r="D22" s="5" t="n">
        <v>20237</v>
      </c>
      <c r="E22" s="5" t="n">
        <v>13789</v>
      </c>
    </row>
    <row r="23" spans="1:6">
      <c r="A23" s="4" t="s">
        <v>437</v>
      </c>
      <c r="B23" s="5" t="n">
        <v>2210</v>
      </c>
      <c r="C23" s="5" t="n">
        <v>7842</v>
      </c>
      <c r="D23" s="5" t="n">
        <v>-9733</v>
      </c>
      <c r="E23" s="5" t="n">
        <v>8722</v>
      </c>
    </row>
    <row r="24" spans="1:6">
      <c r="A24" s="3" t="s">
        <v>433</v>
      </c>
    </row>
    <row r="25" spans="1:6">
      <c r="A25" s="4" t="s">
        <v>438</v>
      </c>
      <c r="B25" s="5" t="n">
        <v>310320</v>
      </c>
      <c r="D25" s="5" t="n">
        <v>310320</v>
      </c>
      <c r="F25" s="5" t="n">
        <v>595070</v>
      </c>
    </row>
    <row r="26" spans="1:6">
      <c r="A26" s="4" t="s">
        <v>439</v>
      </c>
      <c r="B26" s="5" t="n">
        <v>310320</v>
      </c>
      <c r="D26" s="5" t="n">
        <v>310320</v>
      </c>
      <c r="F26" s="5" t="n">
        <v>595070</v>
      </c>
    </row>
    <row r="27" spans="1:6">
      <c r="A27" s="4" t="s">
        <v>338</v>
      </c>
    </row>
    <row r="28" spans="1:6">
      <c r="A28" s="3" t="s">
        <v>419</v>
      </c>
    </row>
    <row r="29" spans="1:6">
      <c r="A29" s="4" t="s">
        <v>420</v>
      </c>
      <c r="B29" s="5" t="n">
        <v>146410</v>
      </c>
      <c r="D29" s="5" t="n">
        <v>146410</v>
      </c>
      <c r="F29" s="5" t="n">
        <v>469610</v>
      </c>
    </row>
    <row r="30" spans="1:6">
      <c r="A30" s="4" t="s">
        <v>421</v>
      </c>
      <c r="B30" s="5" t="n">
        <v>146410</v>
      </c>
      <c r="D30" s="5" t="n">
        <v>146410</v>
      </c>
      <c r="F30" s="5" t="n">
        <v>469610</v>
      </c>
    </row>
    <row r="31" spans="1:6">
      <c r="A31" s="3" t="s">
        <v>422</v>
      </c>
    </row>
    <row r="32" spans="1:6">
      <c r="A32" s="4" t="s">
        <v>423</v>
      </c>
      <c r="B32" s="5" t="n">
        <v>55001</v>
      </c>
      <c r="D32" s="5" t="n">
        <v>55001</v>
      </c>
    </row>
    <row r="33" spans="1:6">
      <c r="A33" s="4" t="s">
        <v>424</v>
      </c>
      <c r="B33" s="5" t="n">
        <v>55001</v>
      </c>
      <c r="D33" s="5" t="n">
        <v>55001</v>
      </c>
    </row>
    <row r="34" spans="1:6">
      <c r="A34" s="4" t="s">
        <v>425</v>
      </c>
      <c r="B34" s="5" t="n">
        <v>11000</v>
      </c>
      <c r="D34" s="5" t="n">
        <v>11000</v>
      </c>
    </row>
    <row r="35" spans="1:6">
      <c r="A35" s="3" t="s">
        <v>419</v>
      </c>
    </row>
    <row r="36" spans="1:6">
      <c r="A36" s="4" t="s">
        <v>426</v>
      </c>
      <c r="B36" s="5" t="n">
        <v>146410</v>
      </c>
      <c r="C36" s="5" t="n">
        <v>326186</v>
      </c>
      <c r="D36" s="5" t="n">
        <v>227210</v>
      </c>
      <c r="E36" s="5" t="n">
        <v>253503</v>
      </c>
    </row>
    <row r="37" spans="1:6">
      <c r="A37" s="4" t="s">
        <v>427</v>
      </c>
      <c r="B37" s="5" t="n">
        <v>1753</v>
      </c>
      <c r="C37" s="5" t="n">
        <v>13725</v>
      </c>
      <c r="D37" s="5" t="n">
        <v>9827</v>
      </c>
      <c r="E37" s="5" t="n">
        <v>17279</v>
      </c>
    </row>
    <row r="38" spans="1:6">
      <c r="A38" s="4" t="s">
        <v>428</v>
      </c>
      <c r="C38" s="5" t="n">
        <v>5984</v>
      </c>
      <c r="D38" s="5" t="n">
        <v>19626</v>
      </c>
      <c r="E38" s="5" t="n">
        <v>5984</v>
      </c>
    </row>
    <row r="39" spans="1:6">
      <c r="A39" s="4" t="s">
        <v>429</v>
      </c>
      <c r="B39" s="5" t="n">
        <v>1753</v>
      </c>
      <c r="C39" s="5" t="n">
        <v>7741</v>
      </c>
      <c r="D39" s="5" t="n">
        <v>-9799</v>
      </c>
      <c r="E39" s="5" t="n">
        <v>11295</v>
      </c>
    </row>
    <row r="40" spans="1:6">
      <c r="A40" s="3" t="s">
        <v>422</v>
      </c>
    </row>
    <row r="41" spans="1:6">
      <c r="A41" s="4" t="s">
        <v>430</v>
      </c>
      <c r="B41" s="5" t="n">
        <v>55034</v>
      </c>
      <c r="D41" s="5" t="n">
        <v>27517</v>
      </c>
    </row>
    <row r="42" spans="1:6">
      <c r="A42" s="4" t="s">
        <v>431</v>
      </c>
      <c r="B42" s="5" t="n">
        <v>457</v>
      </c>
      <c r="D42" s="5" t="n">
        <v>579</v>
      </c>
    </row>
    <row r="43" spans="1:6">
      <c r="A43" s="4" t="s">
        <v>432</v>
      </c>
      <c r="B43" s="5" t="n">
        <v>457</v>
      </c>
      <c r="D43" s="5" t="n">
        <v>579</v>
      </c>
    </row>
    <row r="44" spans="1:6">
      <c r="A44" s="3" t="s">
        <v>433</v>
      </c>
    </row>
    <row r="45" spans="1:6">
      <c r="A45" s="4" t="s">
        <v>434</v>
      </c>
      <c r="B45" s="5" t="n">
        <v>201444</v>
      </c>
      <c r="C45" s="5" t="n">
        <v>326186</v>
      </c>
      <c r="D45" s="5" t="n">
        <v>254727</v>
      </c>
      <c r="E45" s="5" t="n">
        <v>253503</v>
      </c>
    </row>
    <row r="46" spans="1:6">
      <c r="A46" s="4" t="s">
        <v>435</v>
      </c>
      <c r="B46" s="5" t="n">
        <v>2210</v>
      </c>
      <c r="C46" s="5" t="n">
        <v>13725</v>
      </c>
      <c r="D46" s="5" t="n">
        <v>10406</v>
      </c>
      <c r="E46" s="5" t="n">
        <v>17279</v>
      </c>
    </row>
    <row r="47" spans="1:6">
      <c r="A47" s="4" t="s">
        <v>436</v>
      </c>
      <c r="C47" s="5" t="n">
        <v>5984</v>
      </c>
      <c r="D47" s="5" t="n">
        <v>19626</v>
      </c>
      <c r="E47" s="5" t="n">
        <v>5984</v>
      </c>
    </row>
    <row r="48" spans="1:6">
      <c r="A48" s="4" t="s">
        <v>437</v>
      </c>
      <c r="B48" s="5" t="n">
        <v>2210</v>
      </c>
      <c r="C48" s="5" t="n">
        <v>7741</v>
      </c>
      <c r="D48" s="5" t="n">
        <v>-9220</v>
      </c>
      <c r="E48" s="5" t="n">
        <v>11295</v>
      </c>
    </row>
    <row r="49" spans="1:6">
      <c r="A49" s="3" t="s">
        <v>433</v>
      </c>
    </row>
    <row r="50" spans="1:6">
      <c r="A50" s="4" t="s">
        <v>438</v>
      </c>
      <c r="B50" s="5" t="n">
        <v>201411</v>
      </c>
      <c r="D50" s="5" t="n">
        <v>201411</v>
      </c>
      <c r="F50" s="5" t="n">
        <v>469610</v>
      </c>
    </row>
    <row r="51" spans="1:6">
      <c r="A51" s="4" t="s">
        <v>439</v>
      </c>
      <c r="B51" s="5" t="n">
        <v>201411</v>
      </c>
      <c r="D51" s="5" t="n">
        <v>201411</v>
      </c>
      <c r="F51" s="5" t="n">
        <v>469610</v>
      </c>
    </row>
    <row r="52" spans="1:6">
      <c r="A52" s="4" t="s">
        <v>341</v>
      </c>
    </row>
    <row r="53" spans="1:6">
      <c r="A53" s="3" t="s">
        <v>419</v>
      </c>
    </row>
    <row r="54" spans="1:6">
      <c r="A54" s="4" t="s">
        <v>420</v>
      </c>
      <c r="F54" s="5" t="n">
        <v>9417</v>
      </c>
    </row>
    <row r="55" spans="1:6">
      <c r="A55" s="4" t="s">
        <v>421</v>
      </c>
      <c r="F55" s="5" t="n">
        <v>9417</v>
      </c>
    </row>
    <row r="56" spans="1:6">
      <c r="A56" s="3" t="s">
        <v>419</v>
      </c>
    </row>
    <row r="57" spans="1:6">
      <c r="A57" s="4" t="s">
        <v>426</v>
      </c>
      <c r="C57" s="5" t="n">
        <v>9417</v>
      </c>
      <c r="D57" s="5" t="n">
        <v>2354</v>
      </c>
      <c r="E57" s="5" t="n">
        <v>9417</v>
      </c>
    </row>
    <row r="58" spans="1:6">
      <c r="A58" s="4" t="s">
        <v>427</v>
      </c>
      <c r="C58" s="5" t="n">
        <v>101</v>
      </c>
      <c r="D58" s="5" t="n">
        <v>98</v>
      </c>
      <c r="E58" s="5" t="n">
        <v>298</v>
      </c>
    </row>
    <row r="59" spans="1:6">
      <c r="A59" s="4" t="s">
        <v>428</v>
      </c>
      <c r="D59" s="5" t="n">
        <v>611</v>
      </c>
    </row>
    <row r="60" spans="1:6">
      <c r="A60" s="4" t="s">
        <v>429</v>
      </c>
      <c r="C60" s="5" t="n">
        <v>101</v>
      </c>
      <c r="D60" s="5" t="n">
        <v>-513</v>
      </c>
      <c r="E60" s="5" t="n">
        <v>298</v>
      </c>
    </row>
    <row r="61" spans="1:6">
      <c r="A61" s="3" t="s">
        <v>433</v>
      </c>
    </row>
    <row r="62" spans="1:6">
      <c r="A62" s="4" t="s">
        <v>434</v>
      </c>
      <c r="C62" s="5" t="n">
        <v>9417</v>
      </c>
      <c r="D62" s="5" t="n">
        <v>2354</v>
      </c>
      <c r="E62" s="5" t="n">
        <v>9417</v>
      </c>
    </row>
    <row r="63" spans="1:6">
      <c r="A63" s="4" t="s">
        <v>435</v>
      </c>
      <c r="C63" s="5" t="n">
        <v>101</v>
      </c>
      <c r="D63" s="5" t="n">
        <v>98</v>
      </c>
      <c r="E63" s="5" t="n">
        <v>298</v>
      </c>
    </row>
    <row r="64" spans="1:6">
      <c r="A64" s="4" t="s">
        <v>436</v>
      </c>
      <c r="D64" s="5" t="n">
        <v>611</v>
      </c>
    </row>
    <row r="65" spans="1:6">
      <c r="A65" s="4" t="s">
        <v>437</v>
      </c>
      <c r="C65" s="5" t="n">
        <v>101</v>
      </c>
      <c r="D65" s="5" t="n">
        <v>-513</v>
      </c>
      <c r="E65" s="5" t="n">
        <v>298</v>
      </c>
    </row>
    <row r="66" spans="1:6">
      <c r="A66" s="3" t="s">
        <v>433</v>
      </c>
    </row>
    <row r="67" spans="1:6">
      <c r="A67" s="4" t="s">
        <v>438</v>
      </c>
      <c r="F67" s="5" t="n">
        <v>9417</v>
      </c>
    </row>
    <row r="68" spans="1:6">
      <c r="A68" s="4" t="s">
        <v>439</v>
      </c>
      <c r="F68" s="5" t="n">
        <v>9417</v>
      </c>
    </row>
    <row r="69" spans="1:6">
      <c r="A69" s="4" t="s">
        <v>344</v>
      </c>
    </row>
    <row r="70" spans="1:6">
      <c r="A70" s="3" t="s">
        <v>419</v>
      </c>
    </row>
    <row r="71" spans="1:6">
      <c r="A71" s="4" t="s">
        <v>420</v>
      </c>
      <c r="B71" s="5" t="n">
        <v>108909</v>
      </c>
      <c r="D71" s="5" t="n">
        <v>108909</v>
      </c>
      <c r="F71" s="5" t="n">
        <v>116043</v>
      </c>
    </row>
    <row r="72" spans="1:6">
      <c r="A72" s="4" t="s">
        <v>421</v>
      </c>
      <c r="B72" s="5" t="n">
        <v>108909</v>
      </c>
      <c r="D72" s="5" t="n">
        <v>108909</v>
      </c>
      <c r="F72" s="5" t="n">
        <v>116043</v>
      </c>
    </row>
    <row r="73" spans="1:6">
      <c r="A73" s="3" t="s">
        <v>419</v>
      </c>
    </row>
    <row r="74" spans="1:6">
      <c r="A74" s="4" t="s">
        <v>426</v>
      </c>
      <c r="B74" s="5" t="n">
        <v>110698</v>
      </c>
      <c r="C74" s="5" t="n">
        <v>118852</v>
      </c>
      <c r="D74" s="5" t="n">
        <v>112837</v>
      </c>
      <c r="E74" s="5" t="n">
        <v>121340</v>
      </c>
    </row>
    <row r="75" spans="1:6">
      <c r="A75" s="3" t="s">
        <v>433</v>
      </c>
    </row>
    <row r="76" spans="1:6">
      <c r="A76" s="4" t="s">
        <v>434</v>
      </c>
      <c r="B76" s="5" t="n">
        <v>110698</v>
      </c>
      <c r="C76" s="7" t="n">
        <v>118852</v>
      </c>
      <c r="D76" s="5" t="n">
        <v>112837</v>
      </c>
      <c r="E76" s="5" t="n">
        <v>121340</v>
      </c>
    </row>
    <row r="77" spans="1:6">
      <c r="A77" s="3" t="s">
        <v>433</v>
      </c>
    </row>
    <row r="78" spans="1:6">
      <c r="A78" s="4" t="s">
        <v>438</v>
      </c>
      <c r="B78" s="5" t="n">
        <v>108909</v>
      </c>
      <c r="D78" s="5" t="n">
        <v>108909</v>
      </c>
      <c r="F78" s="5" t="n">
        <v>116043</v>
      </c>
    </row>
    <row r="79" spans="1:6">
      <c r="A79" s="4" t="s">
        <v>439</v>
      </c>
      <c r="B79" s="7" t="n">
        <v>108909</v>
      </c>
      <c r="D79" s="7" t="n">
        <v>108909</v>
      </c>
      <c r="F79" s="7" t="n">
        <v>116043</v>
      </c>
    </row>
    <row r="80" spans="1:6">
      <c r="A80" s="4" t="s">
        <v>350</v>
      </c>
    </row>
    <row r="81" spans="1:6">
      <c r="A81" s="3" t="s">
        <v>419</v>
      </c>
    </row>
    <row r="82" spans="1:6">
      <c r="A82" s="4" t="s">
        <v>426</v>
      </c>
      <c r="E82" s="5" t="n">
        <v>183307</v>
      </c>
    </row>
    <row r="83" spans="1:6">
      <c r="A83" s="4" t="s">
        <v>427</v>
      </c>
      <c r="E83" s="5" t="n">
        <v>4934</v>
      </c>
    </row>
    <row r="84" spans="1:6">
      <c r="A84" s="4" t="s">
        <v>428</v>
      </c>
      <c r="E84" s="5" t="n">
        <v>7805</v>
      </c>
    </row>
    <row r="85" spans="1:6">
      <c r="A85" s="4" t="s">
        <v>429</v>
      </c>
      <c r="E85" s="5" t="n">
        <v>-2871</v>
      </c>
    </row>
    <row r="86" spans="1:6">
      <c r="A86" s="3" t="s">
        <v>433</v>
      </c>
    </row>
    <row r="87" spans="1:6">
      <c r="A87" s="4" t="s">
        <v>434</v>
      </c>
      <c r="E87" s="5" t="n">
        <v>183307</v>
      </c>
    </row>
    <row r="88" spans="1:6">
      <c r="A88" s="4" t="s">
        <v>435</v>
      </c>
      <c r="E88" s="5" t="n">
        <v>4934</v>
      </c>
    </row>
    <row r="89" spans="1:6">
      <c r="A89" s="4" t="s">
        <v>436</v>
      </c>
      <c r="E89" s="5" t="n">
        <v>7805</v>
      </c>
    </row>
    <row r="90" spans="1:6">
      <c r="A90" s="4" t="s">
        <v>437</v>
      </c>
      <c r="E90" s="7" t="n">
        <v>-287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0</v>
      </c>
      <c r="B1" s="2" t="s">
        <v>2</v>
      </c>
      <c r="C1" s="2" t="s">
        <v>30</v>
      </c>
    </row>
    <row r="2" spans="1:3">
      <c r="A2" s="3" t="s">
        <v>441</v>
      </c>
    </row>
    <row r="3" spans="1:3">
      <c r="A3" s="4" t="s">
        <v>442</v>
      </c>
      <c r="B3" s="7" t="n">
        <v>310320</v>
      </c>
      <c r="C3" s="7" t="n">
        <v>595070</v>
      </c>
    </row>
    <row r="4" spans="1:3">
      <c r="A4" s="4" t="s">
        <v>443</v>
      </c>
    </row>
    <row r="5" spans="1:3">
      <c r="A5" s="3" t="s">
        <v>441</v>
      </c>
    </row>
    <row r="6" spans="1:3">
      <c r="A6" s="4" t="s">
        <v>442</v>
      </c>
      <c r="B6" s="5" t="n">
        <v>108909</v>
      </c>
      <c r="C6" s="5" t="n">
        <v>116043</v>
      </c>
    </row>
    <row r="7" spans="1:3">
      <c r="A7" s="4" t="s">
        <v>444</v>
      </c>
    </row>
    <row r="8" spans="1:3">
      <c r="A8" s="3" t="s">
        <v>441</v>
      </c>
    </row>
    <row r="9" spans="1:3">
      <c r="A9" s="4" t="s">
        <v>442</v>
      </c>
      <c r="B9" s="5" t="n">
        <v>108909</v>
      </c>
      <c r="C9" s="5" t="n">
        <v>116043</v>
      </c>
    </row>
    <row r="10" spans="1:3">
      <c r="A10" s="4" t="s">
        <v>445</v>
      </c>
    </row>
    <row r="11" spans="1:3">
      <c r="A11" s="3" t="s">
        <v>441</v>
      </c>
    </row>
    <row r="12" spans="1:3">
      <c r="A12" s="4" t="s">
        <v>442</v>
      </c>
      <c r="B12" s="5" t="n">
        <v>201411</v>
      </c>
      <c r="C12" s="5" t="n">
        <v>479027</v>
      </c>
    </row>
    <row r="13" spans="1:3">
      <c r="A13" s="4" t="s">
        <v>446</v>
      </c>
    </row>
    <row r="14" spans="1:3">
      <c r="A14" s="3" t="s">
        <v>441</v>
      </c>
    </row>
    <row r="15" spans="1:3">
      <c r="A15" s="4" t="s">
        <v>442</v>
      </c>
      <c r="B15" s="7" t="n">
        <v>201411</v>
      </c>
      <c r="C15" s="5" t="n">
        <v>469610</v>
      </c>
    </row>
    <row r="16" spans="1:3">
      <c r="A16" s="4" t="s">
        <v>447</v>
      </c>
    </row>
    <row r="17" spans="1:3">
      <c r="A17" s="3" t="s">
        <v>441</v>
      </c>
    </row>
    <row r="18" spans="1:3">
      <c r="A18" s="4" t="s">
        <v>442</v>
      </c>
      <c r="C18" s="7" t="n">
        <v>941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r="1" spans="1:2">
      <c r="A1" s="1" t="s">
        <v>448</v>
      </c>
      <c r="B1" s="2" t="s">
        <v>357</v>
      </c>
    </row>
    <row r="2" spans="1:2">
      <c r="A2" s="3" t="s">
        <v>221</v>
      </c>
    </row>
    <row r="3" spans="1:2">
      <c r="A3" s="4" t="s">
        <v>449</v>
      </c>
      <c r="B3" s="7" t="n">
        <v>2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450</v>
      </c>
      <c r="B1" s="2" t="s">
        <v>2</v>
      </c>
      <c r="C1" s="2" t="s">
        <v>30</v>
      </c>
    </row>
    <row r="2" spans="1:3">
      <c r="A2" s="3" t="s">
        <v>451</v>
      </c>
    </row>
    <row r="3" spans="1:3">
      <c r="A3" s="4" t="s">
        <v>452</v>
      </c>
      <c r="B3" s="7" t="n">
        <v>105195465</v>
      </c>
      <c r="C3" s="7" t="n">
        <v>96904887</v>
      </c>
    </row>
    <row r="4" spans="1:3">
      <c r="A4" s="4" t="s">
        <v>453</v>
      </c>
      <c r="B4" s="4" t="s">
        <v>334</v>
      </c>
      <c r="C4" s="4" t="s">
        <v>334</v>
      </c>
    </row>
    <row r="5" spans="1:3">
      <c r="A5" s="4" t="s">
        <v>454</v>
      </c>
    </row>
    <row r="6" spans="1:3">
      <c r="A6" s="3" t="s">
        <v>451</v>
      </c>
    </row>
    <row r="7" spans="1:3">
      <c r="A7" s="4" t="s">
        <v>452</v>
      </c>
      <c r="B7" s="7" t="n">
        <v>7556572</v>
      </c>
      <c r="C7" s="7" t="n">
        <v>9744047</v>
      </c>
    </row>
    <row r="8" spans="1:3">
      <c r="A8" s="4" t="s">
        <v>453</v>
      </c>
      <c r="B8" s="4" t="s">
        <v>455</v>
      </c>
      <c r="C8" s="4" t="s">
        <v>456</v>
      </c>
    </row>
    <row r="9" spans="1:3">
      <c r="A9" s="4" t="s">
        <v>457</v>
      </c>
    </row>
    <row r="10" spans="1:3">
      <c r="A10" s="3" t="s">
        <v>451</v>
      </c>
    </row>
    <row r="11" spans="1:3">
      <c r="A11" s="4" t="s">
        <v>452</v>
      </c>
      <c r="B11" s="7" t="n">
        <v>6355260</v>
      </c>
      <c r="C11" s="7" t="n">
        <v>5148677</v>
      </c>
    </row>
    <row r="12" spans="1:3">
      <c r="A12" s="4" t="s">
        <v>453</v>
      </c>
      <c r="B12" s="4" t="s">
        <v>458</v>
      </c>
      <c r="C12" s="4" t="s">
        <v>459</v>
      </c>
    </row>
    <row r="13" spans="1:3">
      <c r="A13" s="4" t="s">
        <v>460</v>
      </c>
    </row>
    <row r="14" spans="1:3">
      <c r="A14" s="3" t="s">
        <v>451</v>
      </c>
    </row>
    <row r="15" spans="1:3">
      <c r="A15" s="4" t="s">
        <v>452</v>
      </c>
      <c r="B15" s="7" t="n">
        <v>2609722</v>
      </c>
      <c r="C15" s="7" t="n">
        <v>2286801</v>
      </c>
    </row>
    <row r="16" spans="1:3">
      <c r="A16" s="4" t="s">
        <v>453</v>
      </c>
      <c r="B16" s="4" t="s">
        <v>461</v>
      </c>
      <c r="C16" s="4" t="s">
        <v>462</v>
      </c>
    </row>
    <row r="17" spans="1:3">
      <c r="A17" s="4" t="s">
        <v>463</v>
      </c>
    </row>
    <row r="18" spans="1:3">
      <c r="A18" s="3" t="s">
        <v>451</v>
      </c>
    </row>
    <row r="19" spans="1:3">
      <c r="A19" s="4" t="s">
        <v>452</v>
      </c>
      <c r="B19" s="7" t="n">
        <v>21669659</v>
      </c>
      <c r="C19" s="7" t="n">
        <v>21618919</v>
      </c>
    </row>
    <row r="20" spans="1:3">
      <c r="A20" s="4" t="s">
        <v>453</v>
      </c>
      <c r="B20" s="4" t="s">
        <v>464</v>
      </c>
      <c r="C20" s="4" t="s">
        <v>465</v>
      </c>
    </row>
    <row r="21" spans="1:3">
      <c r="A21" s="4" t="s">
        <v>466</v>
      </c>
    </row>
    <row r="22" spans="1:3">
      <c r="A22" s="3" t="s">
        <v>451</v>
      </c>
    </row>
    <row r="23" spans="1:3">
      <c r="A23" s="4" t="s">
        <v>452</v>
      </c>
      <c r="B23" s="7" t="n">
        <v>6589105</v>
      </c>
      <c r="C23" s="7" t="n">
        <v>7304321</v>
      </c>
    </row>
    <row r="24" spans="1:3">
      <c r="A24" s="4" t="s">
        <v>453</v>
      </c>
      <c r="B24" s="4" t="s">
        <v>467</v>
      </c>
      <c r="C24" s="4" t="s">
        <v>468</v>
      </c>
    </row>
    <row r="25" spans="1:3">
      <c r="A25" s="4" t="s">
        <v>469</v>
      </c>
    </row>
    <row r="26" spans="1:3">
      <c r="A26" s="3" t="s">
        <v>451</v>
      </c>
    </row>
    <row r="27" spans="1:3">
      <c r="A27" s="4" t="s">
        <v>452</v>
      </c>
      <c r="B27" s="7" t="n">
        <v>11844081</v>
      </c>
      <c r="C27" s="7" t="n">
        <v>10587572</v>
      </c>
    </row>
    <row r="28" spans="1:3">
      <c r="A28" s="4" t="s">
        <v>453</v>
      </c>
      <c r="B28" s="4" t="s">
        <v>470</v>
      </c>
      <c r="C28" s="4" t="s">
        <v>471</v>
      </c>
    </row>
    <row r="29" spans="1:3">
      <c r="A29" s="4" t="s">
        <v>472</v>
      </c>
    </row>
    <row r="30" spans="1:3">
      <c r="A30" s="3" t="s">
        <v>451</v>
      </c>
    </row>
    <row r="31" spans="1:3">
      <c r="A31" s="4" t="s">
        <v>452</v>
      </c>
      <c r="B31" s="7" t="n">
        <v>48571066</v>
      </c>
      <c r="C31" s="7" t="n">
        <v>40214550</v>
      </c>
    </row>
    <row r="32" spans="1:3">
      <c r="A32" s="4" t="s">
        <v>453</v>
      </c>
      <c r="B32" s="4" t="s">
        <v>473</v>
      </c>
      <c r="C32" s="4" t="s">
        <v>47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5</v>
      </c>
      <c r="B1" s="2" t="s">
        <v>2</v>
      </c>
      <c r="C1" s="2" t="s">
        <v>30</v>
      </c>
    </row>
    <row r="2" spans="1:3">
      <c r="A2" s="3" t="s">
        <v>476</v>
      </c>
    </row>
    <row r="3" spans="1:3">
      <c r="A3" s="4" t="s">
        <v>477</v>
      </c>
      <c r="B3" s="7" t="n">
        <v>22731520</v>
      </c>
      <c r="C3" s="7" t="n">
        <v>18314343</v>
      </c>
    </row>
    <row r="4" spans="1:3">
      <c r="A4" s="4" t="s">
        <v>478</v>
      </c>
      <c r="B4" s="5" t="n">
        <v>12788302</v>
      </c>
      <c r="C4" s="5" t="n">
        <v>6043772</v>
      </c>
    </row>
    <row r="5" spans="1:3">
      <c r="A5" s="4" t="s">
        <v>479</v>
      </c>
      <c r="B5" s="5" t="n">
        <v>7994026</v>
      </c>
      <c r="C5" s="5" t="n">
        <v>6696340</v>
      </c>
    </row>
    <row r="6" spans="1:3">
      <c r="A6" s="4" t="s">
        <v>480</v>
      </c>
      <c r="B6" s="5" t="n">
        <v>3026259</v>
      </c>
      <c r="C6" s="5" t="n">
        <v>7280817</v>
      </c>
    </row>
    <row r="7" spans="1:3">
      <c r="A7" s="4" t="s">
        <v>481</v>
      </c>
      <c r="B7" s="5" t="n">
        <v>2030959</v>
      </c>
      <c r="C7" s="5" t="n">
        <v>1879278</v>
      </c>
    </row>
    <row r="8" spans="1:3">
      <c r="A8" s="4" t="s">
        <v>482</v>
      </c>
      <c r="B8" s="7" t="n">
        <v>48571066</v>
      </c>
      <c r="C8" s="7" t="n">
        <v>402145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277344</v>
      </c>
      <c r="C4" s="7" t="n">
        <v>1062940</v>
      </c>
      <c r="D4" s="7" t="n">
        <v>3574693</v>
      </c>
      <c r="E4" s="7" t="n">
        <v>3130842</v>
      </c>
    </row>
    <row r="5" spans="1:5">
      <c r="A5" s="4" t="s">
        <v>80</v>
      </c>
      <c r="B5" s="5" t="n">
        <v>23751</v>
      </c>
      <c r="C5" s="5" t="n">
        <v>44389</v>
      </c>
      <c r="D5" s="5" t="n">
        <v>79427</v>
      </c>
      <c r="E5" s="5" t="n">
        <v>147483</v>
      </c>
    </row>
    <row r="6" spans="1:5">
      <c r="A6" s="4" t="s">
        <v>81</v>
      </c>
      <c r="B6" s="5" t="n">
        <v>13209</v>
      </c>
      <c r="C6" s="5" t="n">
        <v>5133</v>
      </c>
      <c r="D6" s="5" t="n">
        <v>39593</v>
      </c>
      <c r="E6" s="5" t="n">
        <v>5133</v>
      </c>
    </row>
    <row r="7" spans="1:5">
      <c r="A7" s="4" t="s">
        <v>82</v>
      </c>
      <c r="B7" s="5" t="n">
        <v>10456</v>
      </c>
      <c r="C7" s="5" t="n">
        <v>8994</v>
      </c>
      <c r="D7" s="5" t="n">
        <v>31534</v>
      </c>
      <c r="E7" s="5" t="n">
        <v>17537</v>
      </c>
    </row>
    <row r="8" spans="1:5">
      <c r="A8" s="4" t="s">
        <v>83</v>
      </c>
      <c r="B8" s="5" t="n">
        <v>8558</v>
      </c>
      <c r="C8" s="5" t="n">
        <v>4983</v>
      </c>
      <c r="D8" s="5" t="n">
        <v>25629</v>
      </c>
      <c r="E8" s="5" t="n">
        <v>18358</v>
      </c>
    </row>
    <row r="9" spans="1:5">
      <c r="A9" s="4" t="s">
        <v>84</v>
      </c>
      <c r="B9" s="5" t="n">
        <v>1333318</v>
      </c>
      <c r="C9" s="5" t="n">
        <v>1126439</v>
      </c>
      <c r="D9" s="5" t="n">
        <v>3750876</v>
      </c>
      <c r="E9" s="5" t="n">
        <v>3319353</v>
      </c>
    </row>
    <row r="10" spans="1:5">
      <c r="A10" s="3" t="s">
        <v>85</v>
      </c>
    </row>
    <row r="11" spans="1:5">
      <c r="A11" s="4" t="s">
        <v>46</v>
      </c>
      <c r="B11" s="5" t="n">
        <v>126823</v>
      </c>
      <c r="C11" s="5" t="n">
        <v>130391</v>
      </c>
      <c r="D11" s="5" t="n">
        <v>376492</v>
      </c>
      <c r="E11" s="5" t="n">
        <v>403234</v>
      </c>
    </row>
    <row r="12" spans="1:5">
      <c r="A12" s="4" t="s">
        <v>86</v>
      </c>
      <c r="B12" s="5" t="n">
        <v>34493</v>
      </c>
      <c r="C12" s="5" t="n">
        <v>30382</v>
      </c>
      <c r="D12" s="5" t="n">
        <v>95953</v>
      </c>
      <c r="E12" s="5" t="n">
        <v>89199</v>
      </c>
    </row>
    <row r="13" spans="1:5">
      <c r="A13" s="4" t="s">
        <v>87</v>
      </c>
      <c r="B13" s="5" t="n">
        <v>161316</v>
      </c>
      <c r="C13" s="5" t="n">
        <v>160773</v>
      </c>
      <c r="D13" s="5" t="n">
        <v>472445</v>
      </c>
      <c r="E13" s="5" t="n">
        <v>492433</v>
      </c>
    </row>
    <row r="14" spans="1:5">
      <c r="A14" s="4" t="s">
        <v>88</v>
      </c>
      <c r="B14" s="5" t="n">
        <v>1172002</v>
      </c>
      <c r="C14" s="5" t="n">
        <v>965666</v>
      </c>
      <c r="D14" s="5" t="n">
        <v>3278431</v>
      </c>
      <c r="E14" s="5" t="n">
        <v>2826920</v>
      </c>
    </row>
    <row r="15" spans="1:5">
      <c r="A15" s="4" t="s">
        <v>89</v>
      </c>
      <c r="B15" s="5" t="n">
        <v>35165</v>
      </c>
      <c r="C15" s="5" t="n">
        <v>3533</v>
      </c>
      <c r="D15" s="5" t="n">
        <v>93317</v>
      </c>
      <c r="E15" s="5" t="n">
        <v>14449</v>
      </c>
    </row>
    <row r="16" spans="1:5">
      <c r="A16" s="4" t="s">
        <v>90</v>
      </c>
      <c r="B16" s="5" t="n">
        <v>1136837</v>
      </c>
      <c r="C16" s="5" t="n">
        <v>962133</v>
      </c>
      <c r="D16" s="5" t="n">
        <v>3185114</v>
      </c>
      <c r="E16" s="5" t="n">
        <v>2812471</v>
      </c>
    </row>
    <row r="17" spans="1:5">
      <c r="A17" s="3" t="s">
        <v>91</v>
      </c>
    </row>
    <row r="18" spans="1:5">
      <c r="A18" s="4" t="s">
        <v>92</v>
      </c>
      <c r="B18" s="5" t="n">
        <v>1136</v>
      </c>
      <c r="D18" s="5" t="n">
        <v>1036</v>
      </c>
      <c r="E18" s="5" t="n">
        <v>11374</v>
      </c>
    </row>
    <row r="19" spans="1:5">
      <c r="A19" s="4" t="s">
        <v>93</v>
      </c>
      <c r="B19" s="5" t="n">
        <v>3063</v>
      </c>
      <c r="D19" s="5" t="n">
        <v>5250</v>
      </c>
      <c r="E19" s="5" t="n">
        <v>855</v>
      </c>
    </row>
    <row r="20" spans="1:5">
      <c r="A20" s="4" t="s">
        <v>94</v>
      </c>
      <c r="E20" s="5" t="n">
        <v>-2632</v>
      </c>
    </row>
    <row r="21" spans="1:5">
      <c r="A21" s="4" t="s">
        <v>95</v>
      </c>
      <c r="B21" s="5" t="n">
        <v>14204</v>
      </c>
      <c r="C21" s="5" t="n">
        <v>14957</v>
      </c>
      <c r="D21" s="5" t="n">
        <v>41975</v>
      </c>
      <c r="E21" s="5" t="n">
        <v>44549</v>
      </c>
    </row>
    <row r="22" spans="1:5">
      <c r="A22" s="4" t="s">
        <v>96</v>
      </c>
      <c r="B22" s="5" t="n">
        <v>23240</v>
      </c>
      <c r="C22" s="5" t="n">
        <v>21959</v>
      </c>
      <c r="D22" s="5" t="n">
        <v>63652</v>
      </c>
      <c r="E22" s="5" t="n">
        <v>66589</v>
      </c>
    </row>
    <row r="23" spans="1:5">
      <c r="A23" s="4" t="s">
        <v>97</v>
      </c>
      <c r="B23" s="5" t="n">
        <v>7182</v>
      </c>
      <c r="C23" s="5" t="n">
        <v>4831</v>
      </c>
      <c r="D23" s="5" t="n">
        <v>20001</v>
      </c>
      <c r="E23" s="5" t="n">
        <v>21336</v>
      </c>
    </row>
    <row r="24" spans="1:5">
      <c r="A24" s="4" t="s">
        <v>98</v>
      </c>
      <c r="B24" s="5" t="n">
        <v>2663</v>
      </c>
      <c r="C24" s="5" t="n">
        <v>2704</v>
      </c>
      <c r="D24" s="5" t="n">
        <v>10917</v>
      </c>
      <c r="E24" s="5" t="n">
        <v>11684</v>
      </c>
    </row>
    <row r="25" spans="1:5">
      <c r="A25" s="4" t="s">
        <v>99</v>
      </c>
      <c r="B25" s="5" t="n">
        <v>51488</v>
      </c>
      <c r="C25" s="5" t="n">
        <v>44451</v>
      </c>
      <c r="D25" s="5" t="n">
        <v>142831</v>
      </c>
      <c r="E25" s="5" t="n">
        <v>153755</v>
      </c>
    </row>
    <row r="26" spans="1:5">
      <c r="A26" s="3" t="s">
        <v>100</v>
      </c>
    </row>
    <row r="27" spans="1:5">
      <c r="A27" s="4" t="s">
        <v>101</v>
      </c>
      <c r="B27" s="5" t="n">
        <v>555580</v>
      </c>
      <c r="C27" s="5" t="n">
        <v>412916</v>
      </c>
      <c r="D27" s="5" t="n">
        <v>1630713</v>
      </c>
      <c r="E27" s="5" t="n">
        <v>1278799</v>
      </c>
    </row>
    <row r="28" spans="1:5">
      <c r="A28" s="4" t="s">
        <v>102</v>
      </c>
      <c r="B28" s="5" t="n">
        <v>111576</v>
      </c>
      <c r="C28" s="5" t="n">
        <v>88960</v>
      </c>
      <c r="D28" s="5" t="n">
        <v>292363</v>
      </c>
      <c r="E28" s="5" t="n">
        <v>258666</v>
      </c>
    </row>
    <row r="29" spans="1:5">
      <c r="A29" s="4" t="s">
        <v>103</v>
      </c>
      <c r="B29" s="5" t="n">
        <v>115224</v>
      </c>
      <c r="C29" s="5" t="n">
        <v>107289</v>
      </c>
      <c r="D29" s="5" t="n">
        <v>328608</v>
      </c>
      <c r="E29" s="5" t="n">
        <v>331013</v>
      </c>
    </row>
    <row r="30" spans="1:5">
      <c r="A30" s="4" t="s">
        <v>104</v>
      </c>
      <c r="B30" s="5" t="n">
        <v>91231</v>
      </c>
      <c r="C30" s="5" t="n">
        <v>65924</v>
      </c>
      <c r="D30" s="5" t="n">
        <v>249474</v>
      </c>
      <c r="E30" s="5" t="n">
        <v>217333</v>
      </c>
    </row>
    <row r="31" spans="1:5">
      <c r="A31" s="4" t="s">
        <v>105</v>
      </c>
      <c r="B31" s="5" t="n">
        <v>17094</v>
      </c>
      <c r="C31" s="5" t="n">
        <v>16438</v>
      </c>
      <c r="D31" s="5" t="n">
        <v>51260</v>
      </c>
      <c r="E31" s="5" t="n">
        <v>52807</v>
      </c>
    </row>
    <row r="32" spans="1:5">
      <c r="A32" s="4" t="s">
        <v>106</v>
      </c>
      <c r="B32" s="5" t="n">
        <v>55000</v>
      </c>
      <c r="C32" s="5" t="n">
        <v>38100</v>
      </c>
      <c r="D32" s="5" t="n">
        <v>160700</v>
      </c>
      <c r="E32" s="5" t="n">
        <v>114325</v>
      </c>
    </row>
    <row r="33" spans="1:5">
      <c r="A33" s="4" t="s">
        <v>107</v>
      </c>
      <c r="B33" s="5" t="n">
        <v>10810</v>
      </c>
      <c r="C33" s="5" t="n">
        <v>10445</v>
      </c>
      <c r="D33" s="5" t="n">
        <v>31330</v>
      </c>
      <c r="E33" s="5" t="n">
        <v>31397</v>
      </c>
    </row>
    <row r="34" spans="1:5">
      <c r="A34" s="4" t="s">
        <v>108</v>
      </c>
      <c r="B34" s="5" t="n">
        <v>13369</v>
      </c>
      <c r="C34" s="5" t="n">
        <v>7774</v>
      </c>
      <c r="D34" s="5" t="n">
        <v>30804</v>
      </c>
      <c r="E34" s="5" t="n">
        <v>23186</v>
      </c>
    </row>
    <row r="35" spans="1:5">
      <c r="A35" s="4" t="s">
        <v>109</v>
      </c>
      <c r="B35" s="5" t="n">
        <v>81524</v>
      </c>
      <c r="C35" s="5" t="n">
        <v>71961</v>
      </c>
      <c r="D35" s="5" t="n">
        <v>217154</v>
      </c>
      <c r="E35" s="5" t="n">
        <v>229567</v>
      </c>
    </row>
    <row r="36" spans="1:5">
      <c r="A36" s="4" t="s">
        <v>110</v>
      </c>
      <c r="B36" s="5" t="n">
        <v>1051408</v>
      </c>
      <c r="C36" s="5" t="n">
        <v>819807</v>
      </c>
      <c r="D36" s="5" t="n">
        <v>2992406</v>
      </c>
      <c r="E36" s="5" t="n">
        <v>2537093</v>
      </c>
    </row>
    <row r="37" spans="1:5">
      <c r="A37" s="4" t="s">
        <v>111</v>
      </c>
      <c r="B37" s="5" t="n">
        <v>136917</v>
      </c>
      <c r="C37" s="5" t="n">
        <v>186777</v>
      </c>
      <c r="D37" s="5" t="n">
        <v>335539</v>
      </c>
      <c r="E37" s="5" t="n">
        <v>429133</v>
      </c>
    </row>
    <row r="38" spans="1:5">
      <c r="A38" s="4" t="s">
        <v>112</v>
      </c>
      <c r="B38" s="5" t="n">
        <v>55957</v>
      </c>
      <c r="C38" s="5" t="n">
        <v>69296</v>
      </c>
      <c r="D38" s="5" t="n">
        <v>124244</v>
      </c>
      <c r="E38" s="5" t="n">
        <v>156579</v>
      </c>
    </row>
    <row r="39" spans="1:5">
      <c r="A39" s="4" t="s">
        <v>113</v>
      </c>
      <c r="B39" s="7" t="n">
        <v>80960</v>
      </c>
      <c r="C39" s="7" t="n">
        <v>117481</v>
      </c>
      <c r="D39" s="7" t="n">
        <v>211295</v>
      </c>
      <c r="E39" s="7" t="n">
        <v>272554</v>
      </c>
    </row>
    <row r="40" spans="1:5">
      <c r="A40" s="4" t="s">
        <v>114</v>
      </c>
      <c r="B40" s="8" t="n">
        <v>0.09</v>
      </c>
      <c r="C40" s="8" t="n">
        <v>0.22</v>
      </c>
      <c r="D40" s="8" t="n">
        <v>0.24</v>
      </c>
      <c r="E40" s="8" t="n">
        <v>0.55</v>
      </c>
    </row>
    <row r="41" spans="1:5">
      <c r="A41" s="4" t="s">
        <v>115</v>
      </c>
      <c r="B41" s="8" t="n">
        <v>0.08</v>
      </c>
      <c r="C41" s="8" t="n">
        <v>0.21</v>
      </c>
      <c r="D41" s="8" t="n">
        <v>0.23</v>
      </c>
      <c r="E41" s="8" t="n">
        <v>0.54</v>
      </c>
    </row>
    <row r="42" spans="1:5">
      <c r="A42" s="4" t="s">
        <v>116</v>
      </c>
      <c r="B42" s="5" t="n">
        <v>938982</v>
      </c>
      <c r="C42" s="5" t="n">
        <v>535430</v>
      </c>
      <c r="D42" s="5" t="n">
        <v>894969</v>
      </c>
      <c r="E42" s="5" t="n">
        <v>491753</v>
      </c>
    </row>
    <row r="43" spans="1:5">
      <c r="A43" s="4" t="s">
        <v>117</v>
      </c>
      <c r="B43" s="5" t="n">
        <v>961152</v>
      </c>
      <c r="C43" s="5" t="n">
        <v>550415</v>
      </c>
      <c r="D43" s="5" t="n">
        <v>913845</v>
      </c>
      <c r="E43" s="5" t="n">
        <v>5056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3</v>
      </c>
      <c r="B1" s="2" t="s">
        <v>2</v>
      </c>
      <c r="C1" s="2" t="s">
        <v>30</v>
      </c>
    </row>
    <row r="2" spans="1:3">
      <c r="A2" s="3" t="s">
        <v>484</v>
      </c>
    </row>
    <row r="3" spans="1:3">
      <c r="A3" s="4" t="s">
        <v>298</v>
      </c>
      <c r="B3" s="7" t="n">
        <v>5435301</v>
      </c>
      <c r="C3" s="7" t="n">
        <v>9874706</v>
      </c>
    </row>
    <row r="4" spans="1:3">
      <c r="A4" s="4" t="s">
        <v>485</v>
      </c>
    </row>
    <row r="5" spans="1:3">
      <c r="A5" s="3" t="s">
        <v>484</v>
      </c>
    </row>
    <row r="6" spans="1:3">
      <c r="A6" s="4" t="s">
        <v>298</v>
      </c>
      <c r="B6" s="5" t="n">
        <v>5435301</v>
      </c>
      <c r="C6" s="5" t="n">
        <v>9874706</v>
      </c>
    </row>
    <row r="7" spans="1:3">
      <c r="A7" s="4" t="s">
        <v>304</v>
      </c>
    </row>
    <row r="8" spans="1:3">
      <c r="A8" s="3" t="s">
        <v>484</v>
      </c>
    </row>
    <row r="9" spans="1:3">
      <c r="A9" s="4" t="s">
        <v>298</v>
      </c>
      <c r="B9" s="5" t="n">
        <v>5190176</v>
      </c>
      <c r="C9" s="5" t="n">
        <v>9599232</v>
      </c>
    </row>
    <row r="10" spans="1:3">
      <c r="A10" s="4" t="s">
        <v>486</v>
      </c>
    </row>
    <row r="11" spans="1:3">
      <c r="A11" s="3" t="s">
        <v>484</v>
      </c>
    </row>
    <row r="12" spans="1:3">
      <c r="A12" s="4" t="s">
        <v>298</v>
      </c>
      <c r="B12" s="5" t="n">
        <v>5190176</v>
      </c>
      <c r="C12" s="5" t="n">
        <v>9599232</v>
      </c>
    </row>
    <row r="13" spans="1:3">
      <c r="A13" s="4" t="s">
        <v>487</v>
      </c>
    </row>
    <row r="14" spans="1:3">
      <c r="A14" s="3" t="s">
        <v>484</v>
      </c>
    </row>
    <row r="15" spans="1:3">
      <c r="A15" s="4" t="s">
        <v>298</v>
      </c>
      <c r="B15" s="5" t="n">
        <v>245125</v>
      </c>
      <c r="C15" s="5" t="n">
        <v>275474</v>
      </c>
    </row>
    <row r="16" spans="1:3">
      <c r="A16" s="4" t="s">
        <v>488</v>
      </c>
    </row>
    <row r="17" spans="1:3">
      <c r="A17" s="3" t="s">
        <v>484</v>
      </c>
    </row>
    <row r="18" spans="1:3">
      <c r="A18" s="4" t="s">
        <v>298</v>
      </c>
      <c r="B18" s="5" t="n">
        <v>5435301</v>
      </c>
      <c r="C18" s="5" t="n">
        <v>9874706</v>
      </c>
    </row>
    <row r="19" spans="1:3">
      <c r="A19" s="4" t="s">
        <v>489</v>
      </c>
    </row>
    <row r="20" spans="1:3">
      <c r="A20" s="3" t="s">
        <v>484</v>
      </c>
    </row>
    <row r="21" spans="1:3">
      <c r="A21" s="4" t="s">
        <v>298</v>
      </c>
      <c r="B21" s="5" t="n">
        <v>5435301</v>
      </c>
      <c r="C21" s="5" t="n">
        <v>9874706</v>
      </c>
    </row>
    <row r="22" spans="1:3">
      <c r="A22" s="4" t="s">
        <v>490</v>
      </c>
    </row>
    <row r="23" spans="1:3">
      <c r="A23" s="3" t="s">
        <v>484</v>
      </c>
    </row>
    <row r="24" spans="1:3">
      <c r="A24" s="4" t="s">
        <v>298</v>
      </c>
      <c r="B24" s="5" t="n">
        <v>5190176</v>
      </c>
      <c r="C24" s="5" t="n">
        <v>9599232</v>
      </c>
    </row>
    <row r="25" spans="1:3">
      <c r="A25" s="4" t="s">
        <v>491</v>
      </c>
    </row>
    <row r="26" spans="1:3">
      <c r="A26" s="3" t="s">
        <v>484</v>
      </c>
    </row>
    <row r="27" spans="1:3">
      <c r="A27" s="4" t="s">
        <v>298</v>
      </c>
      <c r="B27" s="7" t="n">
        <v>245125</v>
      </c>
      <c r="C27" s="7" t="n">
        <v>27547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2</v>
      </c>
      <c r="B1" s="2" t="s">
        <v>2</v>
      </c>
      <c r="C1" s="2" t="s">
        <v>30</v>
      </c>
    </row>
    <row r="2" spans="1:3">
      <c r="A2" s="3" t="s">
        <v>493</v>
      </c>
    </row>
    <row r="3" spans="1:3">
      <c r="A3" s="4" t="s">
        <v>494</v>
      </c>
      <c r="B3" s="7" t="n">
        <v>310320</v>
      </c>
      <c r="C3" s="7" t="n">
        <v>595070</v>
      </c>
    </row>
    <row r="4" spans="1:3">
      <c r="A4" s="4" t="s">
        <v>495</v>
      </c>
      <c r="B4" s="5" t="n">
        <v>52964</v>
      </c>
      <c r="C4" s="5" t="n">
        <v>52964</v>
      </c>
    </row>
    <row r="5" spans="1:3">
      <c r="A5" s="4" t="s">
        <v>496</v>
      </c>
    </row>
    <row r="6" spans="1:3">
      <c r="A6" s="3" t="s">
        <v>493</v>
      </c>
    </row>
    <row r="7" spans="1:3">
      <c r="A7" s="4" t="s">
        <v>494</v>
      </c>
      <c r="B7" s="5" t="n">
        <v>310320</v>
      </c>
      <c r="C7" s="5" t="n">
        <v>595070</v>
      </c>
    </row>
    <row r="8" spans="1:3">
      <c r="A8" s="4" t="s">
        <v>338</v>
      </c>
    </row>
    <row r="9" spans="1:3">
      <c r="A9" s="3" t="s">
        <v>493</v>
      </c>
    </row>
    <row r="10" spans="1:3">
      <c r="A10" s="4" t="s">
        <v>494</v>
      </c>
      <c r="B10" s="5" t="n">
        <v>201411</v>
      </c>
      <c r="C10" s="5" t="n">
        <v>469610</v>
      </c>
    </row>
    <row r="11" spans="1:3">
      <c r="A11" s="4" t="s">
        <v>497</v>
      </c>
    </row>
    <row r="12" spans="1:3">
      <c r="A12" s="3" t="s">
        <v>493</v>
      </c>
    </row>
    <row r="13" spans="1:3">
      <c r="A13" s="4" t="s">
        <v>494</v>
      </c>
      <c r="B13" s="5" t="n">
        <v>201411</v>
      </c>
      <c r="C13" s="5" t="n">
        <v>469610</v>
      </c>
    </row>
    <row r="14" spans="1:3">
      <c r="A14" s="4" t="s">
        <v>341</v>
      </c>
    </row>
    <row r="15" spans="1:3">
      <c r="A15" s="3" t="s">
        <v>493</v>
      </c>
    </row>
    <row r="16" spans="1:3">
      <c r="A16" s="4" t="s">
        <v>494</v>
      </c>
      <c r="C16" s="5" t="n">
        <v>9417</v>
      </c>
    </row>
    <row r="17" spans="1:3">
      <c r="A17" s="4" t="s">
        <v>498</v>
      </c>
    </row>
    <row r="18" spans="1:3">
      <c r="A18" s="3" t="s">
        <v>493</v>
      </c>
    </row>
    <row r="19" spans="1:3">
      <c r="A19" s="4" t="s">
        <v>494</v>
      </c>
      <c r="C19" s="5" t="n">
        <v>9417</v>
      </c>
    </row>
    <row r="20" spans="1:3">
      <c r="A20" s="4" t="s">
        <v>344</v>
      </c>
    </row>
    <row r="21" spans="1:3">
      <c r="A21" s="3" t="s">
        <v>493</v>
      </c>
    </row>
    <row r="22" spans="1:3">
      <c r="A22" s="4" t="s">
        <v>494</v>
      </c>
      <c r="B22" s="5" t="n">
        <v>108909</v>
      </c>
      <c r="C22" s="5" t="n">
        <v>116043</v>
      </c>
    </row>
    <row r="23" spans="1:3">
      <c r="A23" s="4" t="s">
        <v>499</v>
      </c>
    </row>
    <row r="24" spans="1:3">
      <c r="A24" s="3" t="s">
        <v>493</v>
      </c>
    </row>
    <row r="25" spans="1:3">
      <c r="A25" s="4" t="s">
        <v>494</v>
      </c>
      <c r="B25" s="5" t="n">
        <v>108909</v>
      </c>
      <c r="C25" s="5" t="n">
        <v>116043</v>
      </c>
    </row>
    <row r="26" spans="1:3">
      <c r="A26" s="4" t="s">
        <v>500</v>
      </c>
    </row>
    <row r="27" spans="1:3">
      <c r="A27" s="3" t="s">
        <v>493</v>
      </c>
    </row>
    <row r="28" spans="1:3">
      <c r="A28" s="4" t="s">
        <v>495</v>
      </c>
      <c r="B28" s="5" t="n">
        <v>52964</v>
      </c>
      <c r="C28" s="5" t="n">
        <v>52964</v>
      </c>
    </row>
    <row r="29" spans="1:3">
      <c r="A29" s="4" t="s">
        <v>501</v>
      </c>
    </row>
    <row r="30" spans="1:3">
      <c r="A30" s="3" t="s">
        <v>493</v>
      </c>
    </row>
    <row r="31" spans="1:3">
      <c r="A31" s="4" t="s">
        <v>494</v>
      </c>
      <c r="B31" s="5" t="n">
        <v>310320</v>
      </c>
      <c r="C31" s="5" t="n">
        <v>595070</v>
      </c>
    </row>
    <row r="32" spans="1:3">
      <c r="A32" s="4" t="s">
        <v>502</v>
      </c>
    </row>
    <row r="33" spans="1:3">
      <c r="A33" s="3" t="s">
        <v>493</v>
      </c>
    </row>
    <row r="34" spans="1:3">
      <c r="A34" s="4" t="s">
        <v>494</v>
      </c>
      <c r="B34" s="5" t="n">
        <v>201411</v>
      </c>
      <c r="C34" s="5" t="n">
        <v>469610</v>
      </c>
    </row>
    <row r="35" spans="1:3">
      <c r="A35" s="4" t="s">
        <v>503</v>
      </c>
    </row>
    <row r="36" spans="1:3">
      <c r="A36" s="3" t="s">
        <v>493</v>
      </c>
    </row>
    <row r="37" spans="1:3">
      <c r="A37" s="4" t="s">
        <v>494</v>
      </c>
      <c r="C37" s="5" t="n">
        <v>9417</v>
      </c>
    </row>
    <row r="38" spans="1:3">
      <c r="A38" s="4" t="s">
        <v>504</v>
      </c>
    </row>
    <row r="39" spans="1:3">
      <c r="A39" s="3" t="s">
        <v>493</v>
      </c>
    </row>
    <row r="40" spans="1:3">
      <c r="A40" s="4" t="s">
        <v>494</v>
      </c>
      <c r="B40" s="7" t="n">
        <v>108909</v>
      </c>
      <c r="C40" s="7" t="n">
        <v>11604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05</v>
      </c>
      <c r="B1" s="2" t="s">
        <v>1</v>
      </c>
      <c r="C1" s="2" t="s">
        <v>506</v>
      </c>
    </row>
    <row r="2" spans="1:3">
      <c r="B2" s="2" t="s">
        <v>2</v>
      </c>
      <c r="C2" s="2" t="s">
        <v>30</v>
      </c>
    </row>
    <row r="3" spans="1:3">
      <c r="A3" s="4" t="s">
        <v>507</v>
      </c>
    </row>
    <row r="4" spans="1:3">
      <c r="A4" s="3" t="s">
        <v>508</v>
      </c>
    </row>
    <row r="5" spans="1:3">
      <c r="A5" s="4" t="s">
        <v>509</v>
      </c>
      <c r="B5" s="7" t="n">
        <v>595070</v>
      </c>
      <c r="C5" s="7" t="n">
        <v>1049038</v>
      </c>
    </row>
    <row r="6" spans="1:3">
      <c r="A6" s="3" t="s">
        <v>510</v>
      </c>
    </row>
    <row r="7" spans="1:3">
      <c r="A7" s="4" t="s">
        <v>511</v>
      </c>
      <c r="B7" s="5" t="n">
        <v>0</v>
      </c>
      <c r="C7" s="5" t="n">
        <v>0</v>
      </c>
    </row>
    <row r="8" spans="1:3">
      <c r="A8" s="4" t="s">
        <v>512</v>
      </c>
      <c r="B8" s="5" t="n">
        <v>-198081</v>
      </c>
      <c r="C8" s="5" t="n">
        <v>-749397</v>
      </c>
    </row>
    <row r="9" spans="1:3">
      <c r="A9" s="4" t="s">
        <v>513</v>
      </c>
      <c r="B9" s="5" t="n">
        <v>-86669</v>
      </c>
      <c r="C9" s="5" t="n">
        <v>295429</v>
      </c>
    </row>
    <row r="10" spans="1:3">
      <c r="A10" s="4" t="s">
        <v>509</v>
      </c>
      <c r="B10" s="5" t="n">
        <v>310320</v>
      </c>
      <c r="C10" s="5" t="n">
        <v>595070</v>
      </c>
    </row>
    <row r="11" spans="1:3">
      <c r="A11" s="4" t="s">
        <v>514</v>
      </c>
    </row>
    <row r="12" spans="1:3">
      <c r="A12" s="3" t="s">
        <v>508</v>
      </c>
    </row>
    <row r="13" spans="1:3">
      <c r="A13" s="4" t="s">
        <v>509</v>
      </c>
      <c r="B13" s="5" t="n">
        <v>52964</v>
      </c>
      <c r="C13" s="5" t="n">
        <v>462005</v>
      </c>
    </row>
    <row r="14" spans="1:3">
      <c r="A14" s="3" t="s">
        <v>510</v>
      </c>
    </row>
    <row r="15" spans="1:3">
      <c r="A15" s="4" t="s">
        <v>511</v>
      </c>
      <c r="B15" s="5" t="n">
        <v>0</v>
      </c>
      <c r="C15" s="5" t="n">
        <v>-2632</v>
      </c>
    </row>
    <row r="16" spans="1:3">
      <c r="A16" s="4" t="s">
        <v>512</v>
      </c>
      <c r="B16" s="5" t="n">
        <v>0</v>
      </c>
      <c r="C16" s="5" t="n">
        <v>-406409</v>
      </c>
    </row>
    <row r="17" spans="1:3">
      <c r="A17" s="4" t="s">
        <v>513</v>
      </c>
      <c r="B17" s="5" t="n">
        <v>0</v>
      </c>
      <c r="C17" s="5" t="n">
        <v>0</v>
      </c>
    </row>
    <row r="18" spans="1:3">
      <c r="A18" s="4" t="s">
        <v>509</v>
      </c>
      <c r="B18" s="7" t="n">
        <v>52964</v>
      </c>
      <c r="C18" s="7" t="n">
        <v>529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5</v>
      </c>
      <c r="B1" s="2" t="s">
        <v>2</v>
      </c>
      <c r="C1" s="2" t="s">
        <v>30</v>
      </c>
    </row>
    <row r="2" spans="1:3">
      <c r="A2" s="3" t="s">
        <v>516</v>
      </c>
    </row>
    <row r="3" spans="1:3">
      <c r="A3" s="4" t="s">
        <v>35</v>
      </c>
      <c r="B3" s="7" t="n">
        <v>2900511</v>
      </c>
      <c r="C3" s="7" t="n">
        <v>3102936</v>
      </c>
    </row>
    <row r="4" spans="1:3">
      <c r="A4" s="4" t="s">
        <v>517</v>
      </c>
      <c r="B4" s="5" t="n">
        <v>2900511</v>
      </c>
      <c r="C4" s="5" t="n">
        <v>3102936</v>
      </c>
    </row>
    <row r="5" spans="1:3">
      <c r="A5" s="4" t="s">
        <v>80</v>
      </c>
      <c r="B5" s="5" t="n">
        <v>5435301</v>
      </c>
      <c r="C5" s="5" t="n">
        <v>9874706</v>
      </c>
    </row>
    <row r="6" spans="1:3">
      <c r="A6" s="4" t="s">
        <v>298</v>
      </c>
      <c r="B6" s="5" t="n">
        <v>5435301</v>
      </c>
      <c r="C6" s="5" t="n">
        <v>9874706</v>
      </c>
    </row>
    <row r="7" spans="1:3">
      <c r="A7" s="4" t="s">
        <v>518</v>
      </c>
      <c r="B7" s="5" t="n">
        <v>1255936</v>
      </c>
      <c r="C7" s="5" t="n">
        <v>1256280</v>
      </c>
    </row>
    <row r="8" spans="1:3">
      <c r="A8" s="4" t="s">
        <v>519</v>
      </c>
      <c r="B8" s="5" t="n">
        <v>1269447</v>
      </c>
      <c r="C8" s="5" t="n">
        <v>1272835</v>
      </c>
    </row>
    <row r="9" spans="1:3">
      <c r="A9" s="4" t="s">
        <v>520</v>
      </c>
      <c r="B9" s="5" t="n">
        <v>110929248</v>
      </c>
      <c r="C9" s="5" t="n">
        <v>89984513</v>
      </c>
    </row>
    <row r="10" spans="1:3">
      <c r="A10" s="4" t="s">
        <v>521</v>
      </c>
      <c r="B10" s="5" t="n">
        <v>112224000</v>
      </c>
      <c r="C10" s="5" t="n">
        <v>91718000</v>
      </c>
    </row>
    <row r="11" spans="1:3">
      <c r="A11" s="4" t="s">
        <v>43</v>
      </c>
      <c r="B11" s="5" t="n">
        <v>52964</v>
      </c>
      <c r="C11" s="5" t="n">
        <v>52964</v>
      </c>
    </row>
    <row r="12" spans="1:3">
      <c r="A12" s="4" t="s">
        <v>495</v>
      </c>
      <c r="B12" s="5" t="n">
        <v>52964</v>
      </c>
      <c r="C12" s="5" t="n">
        <v>52964</v>
      </c>
    </row>
    <row r="13" spans="1:3">
      <c r="A13" s="4" t="s">
        <v>41</v>
      </c>
      <c r="B13" s="5" t="n">
        <v>2093621</v>
      </c>
      <c r="C13" s="5" t="n">
        <v>2051646</v>
      </c>
    </row>
    <row r="14" spans="1:3">
      <c r="A14" s="4" t="s">
        <v>522</v>
      </c>
      <c r="B14" s="5" t="n">
        <v>2093621</v>
      </c>
      <c r="C14" s="5" t="n">
        <v>2051646</v>
      </c>
    </row>
    <row r="15" spans="1:3">
      <c r="A15" s="4" t="s">
        <v>523</v>
      </c>
      <c r="B15" s="5" t="n">
        <v>932996</v>
      </c>
      <c r="C15" s="5" t="n">
        <v>605596</v>
      </c>
    </row>
    <row r="16" spans="1:3">
      <c r="A16" s="4" t="s">
        <v>524</v>
      </c>
      <c r="B16" s="5" t="n">
        <v>932996</v>
      </c>
      <c r="C16" s="5" t="n">
        <v>605596</v>
      </c>
    </row>
    <row r="17" spans="1:3">
      <c r="A17" s="3" t="s">
        <v>525</v>
      </c>
    </row>
    <row r="18" spans="1:3">
      <c r="A18" s="4" t="s">
        <v>46</v>
      </c>
      <c r="B18" s="5" t="n">
        <v>105195465</v>
      </c>
      <c r="C18" s="5" t="n">
        <v>96904887</v>
      </c>
    </row>
    <row r="19" spans="1:3">
      <c r="A19" s="4" t="s">
        <v>526</v>
      </c>
      <c r="B19" s="5" t="n">
        <v>104923000</v>
      </c>
      <c r="C19" s="5" t="n">
        <v>96864887</v>
      </c>
    </row>
    <row r="20" spans="1:3">
      <c r="A20" s="4" t="s">
        <v>527</v>
      </c>
      <c r="B20" s="5" t="n">
        <v>14500000</v>
      </c>
      <c r="C20" s="5" t="n">
        <v>8000000</v>
      </c>
    </row>
    <row r="21" spans="1:3">
      <c r="A21" s="4" t="s">
        <v>528</v>
      </c>
      <c r="B21" s="5" t="n">
        <v>14682000</v>
      </c>
      <c r="C21" s="5" t="n">
        <v>8179000</v>
      </c>
    </row>
    <row r="22" spans="1:3">
      <c r="A22" s="4" t="s">
        <v>488</v>
      </c>
    </row>
    <row r="23" spans="1:3">
      <c r="A23" s="3" t="s">
        <v>516</v>
      </c>
    </row>
    <row r="24" spans="1:3">
      <c r="A24" s="4" t="s">
        <v>517</v>
      </c>
      <c r="B24" s="5" t="n">
        <v>2900511</v>
      </c>
      <c r="C24" s="5" t="n">
        <v>3102936</v>
      </c>
    </row>
    <row r="25" spans="1:3">
      <c r="A25" s="4" t="s">
        <v>80</v>
      </c>
      <c r="B25" s="5" t="n">
        <v>5435301</v>
      </c>
      <c r="C25" s="5" t="n">
        <v>9874706</v>
      </c>
    </row>
    <row r="26" spans="1:3">
      <c r="A26" s="4" t="s">
        <v>298</v>
      </c>
      <c r="B26" s="5" t="n">
        <v>5435301</v>
      </c>
      <c r="C26" s="5" t="n">
        <v>9874706</v>
      </c>
    </row>
    <row r="27" spans="1:3">
      <c r="A27" s="4" t="s">
        <v>519</v>
      </c>
      <c r="B27" s="5" t="n">
        <v>1269447</v>
      </c>
      <c r="C27" s="5" t="n">
        <v>1272835</v>
      </c>
    </row>
    <row r="28" spans="1:3">
      <c r="A28" s="4" t="s">
        <v>522</v>
      </c>
      <c r="B28" s="5" t="n">
        <v>2093621</v>
      </c>
      <c r="C28" s="5" t="n">
        <v>2051646</v>
      </c>
    </row>
    <row r="29" spans="1:3">
      <c r="A29" s="3" t="s">
        <v>525</v>
      </c>
    </row>
    <row r="30" spans="1:3">
      <c r="A30" s="4" t="s">
        <v>526</v>
      </c>
      <c r="B30" s="5" t="n">
        <v>104923000</v>
      </c>
      <c r="C30" s="5" t="n">
        <v>96864887</v>
      </c>
    </row>
    <row r="31" spans="1:3">
      <c r="A31" s="4" t="s">
        <v>528</v>
      </c>
      <c r="B31" s="5" t="n">
        <v>14682000</v>
      </c>
      <c r="C31" s="5" t="n">
        <v>8179000</v>
      </c>
    </row>
    <row r="32" spans="1:3">
      <c r="A32" s="4" t="s">
        <v>500</v>
      </c>
    </row>
    <row r="33" spans="1:3">
      <c r="A33" s="3" t="s">
        <v>516</v>
      </c>
    </row>
    <row r="34" spans="1:3">
      <c r="A34" s="4" t="s">
        <v>521</v>
      </c>
      <c r="B34" s="5" t="n">
        <v>112224000</v>
      </c>
      <c r="C34" s="5" t="n">
        <v>91718000</v>
      </c>
    </row>
    <row r="35" spans="1:3">
      <c r="A35" s="4" t="s">
        <v>495</v>
      </c>
      <c r="B35" s="5" t="n">
        <v>52964</v>
      </c>
      <c r="C35" s="5" t="n">
        <v>52964</v>
      </c>
    </row>
    <row r="36" spans="1:3">
      <c r="A36" s="4" t="s">
        <v>524</v>
      </c>
      <c r="B36" s="7" t="n">
        <v>932996</v>
      </c>
      <c r="C36" s="7" t="n">
        <v>60559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15"/>
  </cols>
  <sheetData>
    <row r="1" spans="1:2">
      <c r="A1" s="1" t="s">
        <v>529</v>
      </c>
      <c r="B1" s="2" t="s">
        <v>1</v>
      </c>
    </row>
    <row r="2" spans="1:2">
      <c r="B2" s="2" t="s">
        <v>2</v>
      </c>
    </row>
    <row r="3" spans="1:2">
      <c r="A3" s="3" t="s">
        <v>530</v>
      </c>
    </row>
    <row r="4" spans="1:2">
      <c r="A4" s="4" t="s">
        <v>531</v>
      </c>
      <c r="B4" s="4" t="s">
        <v>334</v>
      </c>
    </row>
    <row r="5" spans="1:2">
      <c r="A5" s="4" t="s">
        <v>532</v>
      </c>
      <c r="B5" s="4" t="s">
        <v>334</v>
      </c>
    </row>
    <row r="6" spans="1:2">
      <c r="A6" s="4" t="s">
        <v>533</v>
      </c>
      <c r="B6" s="4" t="s">
        <v>346</v>
      </c>
    </row>
    <row r="7" spans="1:2">
      <c r="A7" s="4" t="s">
        <v>534</v>
      </c>
    </row>
    <row r="8" spans="1:2">
      <c r="A8" s="3" t="s">
        <v>530</v>
      </c>
    </row>
    <row r="9" spans="1:2">
      <c r="A9" s="4" t="s">
        <v>535</v>
      </c>
      <c r="B9" s="4" t="s">
        <v>5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7</v>
      </c>
      <c r="B1" s="2" t="s">
        <v>2</v>
      </c>
      <c r="C1" s="2" t="s">
        <v>30</v>
      </c>
    </row>
    <row r="2" spans="1:3">
      <c r="A2" s="3" t="s">
        <v>538</v>
      </c>
    </row>
    <row r="3" spans="1:3">
      <c r="A3" s="4" t="s">
        <v>539</v>
      </c>
      <c r="B3" s="7" t="n">
        <v>16410839</v>
      </c>
      <c r="C3" s="7" t="n">
        <v>11049639</v>
      </c>
    </row>
    <row r="4" spans="1:3">
      <c r="A4" s="4" t="s">
        <v>540</v>
      </c>
      <c r="B4" s="4" t="s">
        <v>541</v>
      </c>
      <c r="C4" s="4" t="s">
        <v>542</v>
      </c>
    </row>
    <row r="5" spans="1:3">
      <c r="A5" s="4" t="s">
        <v>543</v>
      </c>
      <c r="B5" s="7" t="n">
        <v>7662153</v>
      </c>
      <c r="C5" s="7" t="n">
        <v>5968618</v>
      </c>
    </row>
    <row r="6" spans="1:3">
      <c r="A6" s="4" t="s">
        <v>544</v>
      </c>
      <c r="B6" s="4" t="s">
        <v>545</v>
      </c>
      <c r="C6" s="4" t="s">
        <v>545</v>
      </c>
    </row>
    <row r="7" spans="1:3">
      <c r="A7" s="4" t="s">
        <v>546</v>
      </c>
      <c r="B7" s="7" t="n">
        <v>9577691</v>
      </c>
      <c r="C7" s="7" t="n">
        <v>7460773</v>
      </c>
    </row>
    <row r="8" spans="1:3">
      <c r="A8" s="4" t="s">
        <v>547</v>
      </c>
      <c r="B8" s="4" t="s">
        <v>346</v>
      </c>
      <c r="C8" s="4" t="s">
        <v>346</v>
      </c>
    </row>
    <row r="9" spans="1:3">
      <c r="A9" s="4" t="s">
        <v>548</v>
      </c>
      <c r="B9" s="7" t="n">
        <v>15568839</v>
      </c>
      <c r="C9" s="7" t="n">
        <v>10327639</v>
      </c>
    </row>
    <row r="10" spans="1:3">
      <c r="A10" s="4" t="s">
        <v>549</v>
      </c>
      <c r="B10" s="4" t="s">
        <v>550</v>
      </c>
      <c r="C10" s="4" t="s">
        <v>551</v>
      </c>
    </row>
    <row r="11" spans="1:3">
      <c r="A11" s="4" t="s">
        <v>552</v>
      </c>
      <c r="B11" s="7" t="n">
        <v>5746614</v>
      </c>
      <c r="C11" s="7" t="n">
        <v>2984309</v>
      </c>
    </row>
    <row r="12" spans="1:3">
      <c r="A12" s="4" t="s">
        <v>553</v>
      </c>
      <c r="B12" s="4" t="s">
        <v>458</v>
      </c>
      <c r="C12" s="4" t="s">
        <v>554</v>
      </c>
    </row>
    <row r="13" spans="1:3">
      <c r="A13" s="4" t="s">
        <v>555</v>
      </c>
      <c r="B13" s="7" t="n">
        <v>7662153</v>
      </c>
      <c r="C13" s="7" t="n">
        <v>4476464</v>
      </c>
    </row>
    <row r="14" spans="1:3">
      <c r="A14" s="4" t="s">
        <v>556</v>
      </c>
      <c r="B14" s="4" t="s">
        <v>545</v>
      </c>
      <c r="C14" s="4" t="s">
        <v>458</v>
      </c>
    </row>
    <row r="15" spans="1:3">
      <c r="A15" s="4" t="s">
        <v>557</v>
      </c>
      <c r="B15" s="7" t="n">
        <v>15568839</v>
      </c>
      <c r="C15" s="7" t="n">
        <v>10327639</v>
      </c>
    </row>
    <row r="16" spans="1:3">
      <c r="A16" s="4" t="s">
        <v>558</v>
      </c>
      <c r="B16" s="4" t="s">
        <v>550</v>
      </c>
      <c r="C16" s="4" t="s">
        <v>55</v>
      </c>
    </row>
    <row r="17" spans="1:3">
      <c r="A17" s="4" t="s">
        <v>559</v>
      </c>
      <c r="B17" s="7" t="n">
        <v>4309961</v>
      </c>
      <c r="C17" s="4" t="s">
        <v>55</v>
      </c>
    </row>
    <row r="18" spans="1:3">
      <c r="A18" s="4" t="s">
        <v>560</v>
      </c>
      <c r="B18" s="4" t="s">
        <v>561</v>
      </c>
      <c r="C18" s="4" t="s">
        <v>55</v>
      </c>
    </row>
    <row r="19" spans="1:3">
      <c r="A19" s="4" t="s">
        <v>562</v>
      </c>
      <c r="B19" s="7" t="n">
        <v>6225499</v>
      </c>
      <c r="C19" s="4" t="s">
        <v>55</v>
      </c>
    </row>
    <row r="20" spans="1:3">
      <c r="A20" s="4" t="s">
        <v>563</v>
      </c>
      <c r="B20" s="4" t="s">
        <v>564</v>
      </c>
      <c r="C20" s="4" t="s">
        <v>55</v>
      </c>
    </row>
    <row r="21" spans="1:3">
      <c r="A21" s="4" t="s">
        <v>565</v>
      </c>
      <c r="B21" s="7" t="n">
        <v>15568839</v>
      </c>
      <c r="C21" s="7" t="n">
        <v>10327639</v>
      </c>
    </row>
    <row r="22" spans="1:3">
      <c r="A22" s="4" t="s">
        <v>566</v>
      </c>
      <c r="B22" s="4" t="s">
        <v>567</v>
      </c>
      <c r="C22" s="4" t="s">
        <v>568</v>
      </c>
    </row>
    <row r="23" spans="1:3">
      <c r="A23" s="4" t="s">
        <v>569</v>
      </c>
      <c r="B23" s="7" t="n">
        <v>5210966</v>
      </c>
      <c r="C23" s="7" t="n">
        <v>4515721</v>
      </c>
    </row>
    <row r="24" spans="1:3">
      <c r="A24" s="4" t="s">
        <v>570</v>
      </c>
      <c r="B24" s="4" t="s">
        <v>554</v>
      </c>
      <c r="C24" s="4" t="s">
        <v>554</v>
      </c>
    </row>
    <row r="25" spans="1:3">
      <c r="A25" s="4" t="s">
        <v>571</v>
      </c>
      <c r="B25" s="7" t="n">
        <v>6513707</v>
      </c>
      <c r="C25" s="7" t="n">
        <v>5644651</v>
      </c>
    </row>
    <row r="26" spans="1:3">
      <c r="A26" s="4" t="s">
        <v>572</v>
      </c>
      <c r="B26" s="4" t="s">
        <v>573</v>
      </c>
      <c r="C26" s="4" t="s">
        <v>573</v>
      </c>
    </row>
    <row r="27" spans="1:3">
      <c r="A27" s="4" t="s">
        <v>574</v>
      </c>
      <c r="B27" s="7" t="n">
        <v>15583908</v>
      </c>
      <c r="C27" s="7" t="n">
        <v>10337815</v>
      </c>
    </row>
    <row r="28" spans="1:3">
      <c r="A28" s="4" t="s">
        <v>575</v>
      </c>
      <c r="B28" s="4" t="s">
        <v>576</v>
      </c>
      <c r="C28" s="4" t="s">
        <v>577</v>
      </c>
    </row>
    <row r="29" spans="1:3">
      <c r="A29" s="4" t="s">
        <v>578</v>
      </c>
      <c r="B29" s="4" t="s">
        <v>55</v>
      </c>
      <c r="C29" s="7" t="n">
        <v>1738590</v>
      </c>
    </row>
    <row r="30" spans="1:3">
      <c r="A30" s="4" t="s">
        <v>579</v>
      </c>
      <c r="B30" s="4" t="s">
        <v>55</v>
      </c>
      <c r="C30" s="4" t="s">
        <v>580</v>
      </c>
    </row>
    <row r="31" spans="1:3">
      <c r="A31" s="4" t="s">
        <v>581</v>
      </c>
      <c r="B31" s="4" t="s">
        <v>55</v>
      </c>
      <c r="C31" s="4" t="s">
        <v>55</v>
      </c>
    </row>
    <row r="32" spans="1:3">
      <c r="A32" s="4" t="s">
        <v>582</v>
      </c>
      <c r="B32" s="4" t="s">
        <v>55</v>
      </c>
      <c r="C32" s="4" t="s">
        <v>5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83</v>
      </c>
      <c r="B1" s="2" t="s">
        <v>2</v>
      </c>
      <c r="C1" s="2" t="s">
        <v>30</v>
      </c>
      <c r="D1" s="2" t="s">
        <v>77</v>
      </c>
      <c r="E1" s="2" t="s">
        <v>584</v>
      </c>
    </row>
    <row r="2" spans="1:5">
      <c r="A2" s="3" t="s">
        <v>585</v>
      </c>
    </row>
    <row r="3" spans="1:5">
      <c r="A3" s="4" t="s">
        <v>586</v>
      </c>
      <c r="B3" s="7" t="n">
        <v>16204592</v>
      </c>
      <c r="C3" s="7" t="n">
        <v>10750497</v>
      </c>
      <c r="D3" s="7" t="n">
        <v>10558379</v>
      </c>
      <c r="E3" s="7" t="n">
        <v>8415698</v>
      </c>
    </row>
    <row r="4" spans="1:5">
      <c r="A4" s="4" t="s">
        <v>587</v>
      </c>
      <c r="B4" s="5" t="n">
        <v>-620684</v>
      </c>
      <c r="C4" s="5" t="n">
        <v>-412682</v>
      </c>
    </row>
    <row r="5" spans="1:5">
      <c r="A5" s="4" t="s">
        <v>588</v>
      </c>
      <c r="B5" s="5" t="n">
        <v>15583908</v>
      </c>
      <c r="C5" s="5" t="n">
        <v>10337815</v>
      </c>
    </row>
    <row r="6" spans="1:5">
      <c r="A6" s="3" t="s">
        <v>589</v>
      </c>
    </row>
    <row r="7" spans="1:5">
      <c r="A7" s="4" t="s">
        <v>590</v>
      </c>
      <c r="B7" s="5" t="n">
        <v>15069</v>
      </c>
      <c r="C7" s="5" t="n">
        <v>10176</v>
      </c>
    </row>
    <row r="8" spans="1:5">
      <c r="A8" s="4" t="s">
        <v>591</v>
      </c>
      <c r="B8" s="5" t="n">
        <v>15568839</v>
      </c>
      <c r="C8" s="5" t="n">
        <v>10327639</v>
      </c>
    </row>
    <row r="9" spans="1:5">
      <c r="A9" s="3" t="s">
        <v>592</v>
      </c>
    </row>
    <row r="10" spans="1:5">
      <c r="A10" s="4" t="s">
        <v>593</v>
      </c>
      <c r="B10" s="5" t="n">
        <v>15568839</v>
      </c>
      <c r="C10" s="5" t="n">
        <v>10327639</v>
      </c>
    </row>
    <row r="11" spans="1:5">
      <c r="A11" s="3" t="s">
        <v>592</v>
      </c>
    </row>
    <row r="12" spans="1:5">
      <c r="A12" s="4" t="s">
        <v>594</v>
      </c>
      <c r="B12" s="5" t="n">
        <v>842000</v>
      </c>
      <c r="C12" s="5" t="n">
        <v>722000</v>
      </c>
    </row>
    <row r="13" spans="1:5">
      <c r="A13" s="4" t="s">
        <v>595</v>
      </c>
      <c r="B13" s="7" t="n">
        <v>16410839</v>
      </c>
      <c r="C13" s="7" t="n">
        <v>1104963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6</v>
      </c>
      <c r="B1" s="2" t="s">
        <v>2</v>
      </c>
      <c r="C1" s="2" t="s">
        <v>30</v>
      </c>
    </row>
    <row r="2" spans="1:3">
      <c r="A2" s="3" t="s">
        <v>585</v>
      </c>
    </row>
    <row r="3" spans="1:3">
      <c r="A3" s="4" t="s">
        <v>597</v>
      </c>
      <c r="B3" s="4" t="s">
        <v>598</v>
      </c>
      <c r="C3" s="4" t="s">
        <v>59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16"/>
  </cols>
  <sheetData>
    <row r="1" spans="1:2">
      <c r="A1" s="1" t="s">
        <v>599</v>
      </c>
      <c r="B1" s="2" t="s">
        <v>1</v>
      </c>
    </row>
    <row r="2" spans="1:2">
      <c r="B2" s="2" t="s">
        <v>2</v>
      </c>
    </row>
    <row r="3" spans="1:2">
      <c r="A3" s="3" t="s">
        <v>232</v>
      </c>
    </row>
    <row r="4" spans="1:2">
      <c r="A4" s="4" t="s">
        <v>600</v>
      </c>
      <c r="B4" s="4" t="s">
        <v>601</v>
      </c>
    </row>
    <row r="5" spans="1:2">
      <c r="A5" s="4" t="s">
        <v>602</v>
      </c>
      <c r="B5" s="4" t="s">
        <v>603</v>
      </c>
    </row>
    <row r="6" spans="1:2">
      <c r="A6" s="4" t="s">
        <v>604</v>
      </c>
      <c r="B6" s="4" t="s">
        <v>605</v>
      </c>
    </row>
    <row r="7" spans="1:2">
      <c r="A7" s="4" t="s">
        <v>606</v>
      </c>
      <c r="B7" s="4" t="s">
        <v>6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8</v>
      </c>
      <c r="B1" s="2" t="s">
        <v>76</v>
      </c>
      <c r="D1" s="2" t="s">
        <v>1</v>
      </c>
    </row>
    <row r="2" spans="1:5">
      <c r="B2" s="2" t="s">
        <v>2</v>
      </c>
      <c r="C2" s="2" t="s">
        <v>77</v>
      </c>
      <c r="D2" s="2" t="s">
        <v>2</v>
      </c>
      <c r="E2" s="2" t="s">
        <v>77</v>
      </c>
    </row>
    <row r="3" spans="1:5">
      <c r="A3" s="3" t="s">
        <v>609</v>
      </c>
    </row>
    <row r="4" spans="1:5">
      <c r="A4" s="4" t="s">
        <v>610</v>
      </c>
      <c r="B4" s="7" t="n">
        <v>80960</v>
      </c>
      <c r="C4" s="7" t="n">
        <v>117481</v>
      </c>
      <c r="D4" s="7" t="n">
        <v>211295</v>
      </c>
      <c r="E4" s="7" t="n">
        <v>272554</v>
      </c>
    </row>
    <row r="5" spans="1:5">
      <c r="A5" s="3" t="s">
        <v>611</v>
      </c>
    </row>
    <row r="6" spans="1:5">
      <c r="A6" s="4" t="s">
        <v>612</v>
      </c>
      <c r="B6" s="5" t="n">
        <v>938982</v>
      </c>
      <c r="C6" s="5" t="n">
        <v>535430</v>
      </c>
      <c r="D6" s="5" t="n">
        <v>894969</v>
      </c>
      <c r="E6" s="5" t="n">
        <v>491753</v>
      </c>
    </row>
    <row r="7" spans="1:5">
      <c r="A7" s="4" t="s">
        <v>613</v>
      </c>
      <c r="B7" s="5" t="n">
        <v>22170</v>
      </c>
      <c r="C7" s="5" t="n">
        <v>14985</v>
      </c>
      <c r="D7" s="5" t="n">
        <v>18876</v>
      </c>
      <c r="E7" s="5" t="n">
        <v>13939</v>
      </c>
    </row>
    <row r="8" spans="1:5">
      <c r="A8" s="4" t="s">
        <v>614</v>
      </c>
      <c r="B8" s="5" t="n">
        <v>961152</v>
      </c>
      <c r="C8" s="5" t="n">
        <v>550415</v>
      </c>
      <c r="D8" s="5" t="n">
        <v>913845</v>
      </c>
      <c r="E8" s="5" t="n">
        <v>505692</v>
      </c>
    </row>
    <row r="9" spans="1:5">
      <c r="A9" s="4" t="s">
        <v>615</v>
      </c>
      <c r="B9" s="8" t="n">
        <v>0.09</v>
      </c>
      <c r="C9" s="8" t="n">
        <v>0.22</v>
      </c>
      <c r="D9" s="8" t="n">
        <v>0.24</v>
      </c>
      <c r="E9" s="8" t="n">
        <v>0.55</v>
      </c>
    </row>
    <row r="10" spans="1:5">
      <c r="A10" s="4" t="s">
        <v>616</v>
      </c>
      <c r="B10" s="8" t="n">
        <v>0.08</v>
      </c>
      <c r="C10" s="8" t="n">
        <v>0.21</v>
      </c>
      <c r="D10" s="8" t="n">
        <v>0.23</v>
      </c>
      <c r="E10" s="8" t="n">
        <v>0.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8</v>
      </c>
      <c r="B1" s="2" t="s">
        <v>76</v>
      </c>
      <c r="D1" s="2" t="s">
        <v>1</v>
      </c>
    </row>
    <row r="2" spans="1:5">
      <c r="B2" s="2" t="s">
        <v>2</v>
      </c>
      <c r="C2" s="2" t="s">
        <v>77</v>
      </c>
      <c r="D2" s="2" t="s">
        <v>2</v>
      </c>
      <c r="E2" s="2" t="s">
        <v>77</v>
      </c>
    </row>
    <row r="3" spans="1:5">
      <c r="A3" s="4" t="s">
        <v>113</v>
      </c>
      <c r="B3" s="7" t="n">
        <v>80960</v>
      </c>
      <c r="C3" s="7" t="n">
        <v>117481</v>
      </c>
      <c r="D3" s="7" t="n">
        <v>211295</v>
      </c>
      <c r="E3" s="7" t="n">
        <v>272554</v>
      </c>
    </row>
    <row r="4" spans="1:5">
      <c r="A4" s="3" t="s">
        <v>119</v>
      </c>
    </row>
    <row r="5" spans="1:5">
      <c r="A5" s="4" t="s">
        <v>120</v>
      </c>
      <c r="B5" s="5" t="n">
        <v>25373</v>
      </c>
      <c r="C5" s="5" t="n">
        <v>-29753</v>
      </c>
      <c r="D5" s="5" t="n">
        <v>9191</v>
      </c>
      <c r="E5" s="5" t="n">
        <v>115952</v>
      </c>
    </row>
    <row r="6" spans="1:5">
      <c r="A6" s="4" t="s">
        <v>121</v>
      </c>
      <c r="B6" s="5" t="n">
        <v>1136</v>
      </c>
      <c r="D6" s="5" t="n">
        <v>1036</v>
      </c>
      <c r="E6" s="5" t="n">
        <v>11374</v>
      </c>
    </row>
    <row r="7" spans="1:5">
      <c r="A7" s="4" t="s">
        <v>122</v>
      </c>
      <c r="B7" s="5" t="n">
        <v>24237</v>
      </c>
      <c r="C7" s="5" t="n">
        <v>-29753</v>
      </c>
      <c r="D7" s="5" t="n">
        <v>8155</v>
      </c>
      <c r="E7" s="5" t="n">
        <v>104578</v>
      </c>
    </row>
    <row r="8" spans="1:5">
      <c r="A8" s="4" t="s">
        <v>123</v>
      </c>
      <c r="B8" s="5" t="n">
        <v>9695</v>
      </c>
      <c r="C8" s="5" t="n">
        <v>-11901</v>
      </c>
      <c r="D8" s="5" t="n">
        <v>3262</v>
      </c>
      <c r="E8" s="5" t="n">
        <v>41832</v>
      </c>
    </row>
    <row r="9" spans="1:5">
      <c r="A9" s="4" t="s">
        <v>124</v>
      </c>
      <c r="B9" s="5" t="n">
        <v>14542</v>
      </c>
      <c r="C9" s="5" t="n">
        <v>-17852</v>
      </c>
      <c r="D9" s="5" t="n">
        <v>4893</v>
      </c>
      <c r="E9" s="5" t="n">
        <v>62746</v>
      </c>
    </row>
    <row r="10" spans="1:5">
      <c r="A10" s="4" t="s">
        <v>125</v>
      </c>
      <c r="B10" s="7" t="n">
        <v>95502</v>
      </c>
      <c r="C10" s="7" t="n">
        <v>99629</v>
      </c>
      <c r="D10" s="7" t="n">
        <v>216188</v>
      </c>
      <c r="E10" s="7" t="n">
        <v>3353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2"/>
    <col customWidth="1" max="5" min="5" width="32"/>
    <col customWidth="1" max="6" min="6" width="27"/>
    <col customWidth="1" max="7" min="7" width="37"/>
    <col customWidth="1" max="8" min="8" width="12"/>
  </cols>
  <sheetData>
    <row r="1" spans="1:8">
      <c r="A1" s="1" t="s">
        <v>126</v>
      </c>
      <c r="B1" s="2" t="s">
        <v>127</v>
      </c>
      <c r="C1" s="2" t="s">
        <v>128</v>
      </c>
      <c r="D1" s="2" t="s">
        <v>129</v>
      </c>
      <c r="E1" s="2" t="s">
        <v>130</v>
      </c>
      <c r="F1" s="2" t="s">
        <v>131</v>
      </c>
      <c r="G1" s="2" t="s">
        <v>132</v>
      </c>
      <c r="H1" s="2" t="s">
        <v>133</v>
      </c>
    </row>
    <row r="2" spans="1:8">
      <c r="A2" s="4" t="s">
        <v>134</v>
      </c>
      <c r="B2" s="7" t="n">
        <v>3595</v>
      </c>
      <c r="C2" s="7" t="n">
        <v>2897054</v>
      </c>
      <c r="D2" s="7" t="n">
        <v>-183319</v>
      </c>
      <c r="E2" s="7" t="n">
        <v>-133947</v>
      </c>
      <c r="F2" s="7" t="n">
        <v>5927209</v>
      </c>
      <c r="G2" s="7" t="n">
        <v>-94894</v>
      </c>
      <c r="H2" s="7" t="n">
        <v>8415698</v>
      </c>
    </row>
    <row r="3" spans="1:8">
      <c r="A3" s="4" t="s">
        <v>135</v>
      </c>
      <c r="B3" s="5" t="n">
        <v>4884</v>
      </c>
      <c r="C3" s="5" t="n">
        <v>4883098</v>
      </c>
      <c r="D3" s="5" t="n">
        <v>-303287</v>
      </c>
      <c r="E3" s="5" t="n">
        <v>-193931</v>
      </c>
      <c r="F3" s="5" t="n">
        <v>6199763</v>
      </c>
      <c r="G3" s="5" t="n">
        <v>-32148</v>
      </c>
      <c r="H3" s="5" t="n">
        <v>10558379</v>
      </c>
    </row>
    <row r="4" spans="1:8">
      <c r="A4" s="4" t="s">
        <v>113</v>
      </c>
      <c r="F4" s="5" t="n">
        <v>272554</v>
      </c>
      <c r="H4" s="5" t="n">
        <v>272554</v>
      </c>
    </row>
    <row r="5" spans="1:8">
      <c r="A5" s="4" t="s">
        <v>136</v>
      </c>
      <c r="G5" s="5" t="n">
        <v>62746</v>
      </c>
      <c r="H5" s="5" t="n">
        <v>62746</v>
      </c>
    </row>
    <row r="6" spans="1:8">
      <c r="A6" s="4" t="s">
        <v>137</v>
      </c>
      <c r="C6" s="5" t="n">
        <v>26364</v>
      </c>
      <c r="H6" s="5" t="n">
        <v>26364</v>
      </c>
    </row>
    <row r="7" spans="1:8">
      <c r="A7" s="3" t="s">
        <v>138</v>
      </c>
    </row>
    <row r="8" spans="1:8">
      <c r="A8" s="4" t="s">
        <v>139</v>
      </c>
      <c r="B8" s="5" t="n">
        <v>1249</v>
      </c>
      <c r="C8" s="5" t="n">
        <v>1896184</v>
      </c>
      <c r="H8" s="5" t="n">
        <v>1897433</v>
      </c>
    </row>
    <row r="9" spans="1:8">
      <c r="A9" s="4" t="s">
        <v>140</v>
      </c>
      <c r="D9" s="5" t="n">
        <v>-119968</v>
      </c>
      <c r="H9" s="5" t="n">
        <v>-119968</v>
      </c>
    </row>
    <row r="10" spans="1:8">
      <c r="A10" s="4" t="s">
        <v>141</v>
      </c>
      <c r="E10" s="5" t="n">
        <v>-59984</v>
      </c>
      <c r="H10" s="5" t="n">
        <v>-59984</v>
      </c>
    </row>
    <row r="11" spans="1:8">
      <c r="A11" s="3" t="s">
        <v>142</v>
      </c>
    </row>
    <row r="12" spans="1:8">
      <c r="A12" s="4" t="s">
        <v>143</v>
      </c>
      <c r="B12" s="5" t="n">
        <v>40</v>
      </c>
      <c r="C12" s="5" t="n">
        <v>63496</v>
      </c>
      <c r="H12" s="5" t="n">
        <v>63536</v>
      </c>
    </row>
    <row r="13" spans="1:8">
      <c r="A13" s="4" t="s">
        <v>144</v>
      </c>
      <c r="B13" s="5" t="n">
        <v>4884</v>
      </c>
      <c r="C13" s="5" t="n">
        <v>4873447</v>
      </c>
      <c r="D13" s="5" t="n">
        <v>-285447</v>
      </c>
      <c r="E13" s="5" t="n">
        <v>-170217</v>
      </c>
      <c r="F13" s="5" t="n">
        <v>6317654</v>
      </c>
      <c r="G13" s="5" t="n">
        <v>10176</v>
      </c>
      <c r="H13" s="5" t="n">
        <v>10750497</v>
      </c>
    </row>
    <row r="14" spans="1:8">
      <c r="A14" s="4" t="s">
        <v>145</v>
      </c>
      <c r="B14" s="5" t="n">
        <v>9788</v>
      </c>
      <c r="C14" s="5" t="n">
        <v>12805732</v>
      </c>
      <c r="D14" s="7" t="n">
        <v>-285447</v>
      </c>
      <c r="E14" s="5" t="n">
        <v>-167224</v>
      </c>
      <c r="F14" s="5" t="n">
        <v>3826674</v>
      </c>
      <c r="G14" s="5" t="n">
        <v>15069</v>
      </c>
      <c r="H14" s="5" t="n">
        <v>16204592</v>
      </c>
    </row>
    <row r="15" spans="1:8">
      <c r="A15" s="4" t="s">
        <v>113</v>
      </c>
      <c r="F15" s="5" t="n">
        <v>211295</v>
      </c>
      <c r="H15" s="5" t="n">
        <v>211295</v>
      </c>
    </row>
    <row r="16" spans="1:8">
      <c r="A16" s="4" t="s">
        <v>136</v>
      </c>
      <c r="G16" s="7" t="n">
        <v>4893</v>
      </c>
      <c r="H16" s="5" t="n">
        <v>4893</v>
      </c>
    </row>
    <row r="17" spans="1:8">
      <c r="A17" s="4" t="s">
        <v>137</v>
      </c>
      <c r="C17" s="5" t="n">
        <v>34367</v>
      </c>
      <c r="H17" s="5" t="n">
        <v>34367</v>
      </c>
    </row>
    <row r="18" spans="1:8">
      <c r="A18" s="3" t="s">
        <v>138</v>
      </c>
    </row>
    <row r="19" spans="1:8">
      <c r="A19" s="4" t="s">
        <v>139</v>
      </c>
      <c r="B19" s="5" t="n">
        <v>3108</v>
      </c>
      <c r="C19" s="5" t="n">
        <v>4962721</v>
      </c>
      <c r="H19" s="5" t="n">
        <v>4965829</v>
      </c>
    </row>
    <row r="20" spans="1:8">
      <c r="A20" s="4" t="s">
        <v>146</v>
      </c>
      <c r="C20" s="5" t="n">
        <v>-2993</v>
      </c>
      <c r="E20" s="7" t="n">
        <v>2993</v>
      </c>
    </row>
    <row r="21" spans="1:8">
      <c r="A21" s="3" t="s">
        <v>142</v>
      </c>
    </row>
    <row r="22" spans="1:8">
      <c r="A22" s="4" t="s">
        <v>147</v>
      </c>
      <c r="B22" s="5" t="n">
        <v>1599</v>
      </c>
      <c r="C22" s="5" t="n">
        <v>2700676</v>
      </c>
      <c r="F22" s="7" t="n">
        <v>-2702275</v>
      </c>
    </row>
    <row r="23" spans="1:8">
      <c r="A23" s="4" t="s">
        <v>143</v>
      </c>
      <c r="B23" s="5" t="n">
        <v>279</v>
      </c>
      <c r="C23" s="5" t="n">
        <v>370895</v>
      </c>
      <c r="H23" s="5" t="n">
        <v>371174</v>
      </c>
    </row>
    <row r="24" spans="1:8">
      <c r="A24" s="4" t="s">
        <v>148</v>
      </c>
      <c r="B24" s="7" t="n">
        <v>-82</v>
      </c>
      <c r="C24" s="7" t="n">
        <v>-133381</v>
      </c>
      <c r="H24" s="7" t="n">
        <v>-13346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9</v>
      </c>
      <c r="B1" s="2" t="s">
        <v>1</v>
      </c>
    </row>
    <row r="2" spans="1:3">
      <c r="B2" s="2" t="s">
        <v>2</v>
      </c>
      <c r="C2" s="2" t="s">
        <v>77</v>
      </c>
    </row>
    <row r="3" spans="1:3">
      <c r="A3" s="4" t="s">
        <v>150</v>
      </c>
      <c r="B3" s="5" t="n">
        <v>310848</v>
      </c>
      <c r="C3" s="5" t="n">
        <v>124982</v>
      </c>
    </row>
    <row r="4" spans="1:3">
      <c r="A4" s="4" t="s">
        <v>151</v>
      </c>
      <c r="B4" s="5" t="n">
        <v>159898</v>
      </c>
    </row>
    <row r="5" spans="1:3">
      <c r="A5" s="4" t="s">
        <v>152</v>
      </c>
      <c r="C5" s="5" t="n">
        <v>7498</v>
      </c>
    </row>
    <row r="6" spans="1:3">
      <c r="A6" s="4" t="s">
        <v>153</v>
      </c>
      <c r="C6" s="5" t="n">
        <v>37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4</v>
      </c>
      <c r="B1" s="2" t="s">
        <v>1</v>
      </c>
    </row>
    <row r="2" spans="1:3">
      <c r="B2" s="2" t="s">
        <v>2</v>
      </c>
      <c r="C2" s="2" t="s">
        <v>77</v>
      </c>
    </row>
    <row r="3" spans="1:3">
      <c r="A3" s="3" t="s">
        <v>155</v>
      </c>
    </row>
    <row r="4" spans="1:3">
      <c r="A4" s="4" t="s">
        <v>113</v>
      </c>
      <c r="B4" s="7" t="n">
        <v>211295</v>
      </c>
      <c r="C4" s="7" t="n">
        <v>272554</v>
      </c>
    </row>
    <row r="5" spans="1:3">
      <c r="A5" s="3" t="s">
        <v>156</v>
      </c>
    </row>
    <row r="6" spans="1:3">
      <c r="A6" s="4" t="s">
        <v>157</v>
      </c>
      <c r="B6" s="5" t="n">
        <v>-1036</v>
      </c>
      <c r="C6" s="5" t="n">
        <v>-11374</v>
      </c>
    </row>
    <row r="7" spans="1:3">
      <c r="A7" s="4" t="s">
        <v>158</v>
      </c>
      <c r="B7" s="5" t="n">
        <v>-5250</v>
      </c>
      <c r="C7" s="5" t="n">
        <v>-855</v>
      </c>
    </row>
    <row r="8" spans="1:3">
      <c r="A8" s="4" t="s">
        <v>159</v>
      </c>
      <c r="B8" s="5" t="n">
        <v>-525000</v>
      </c>
      <c r="C8" s="5" t="n">
        <v>-76000</v>
      </c>
    </row>
    <row r="9" spans="1:3">
      <c r="A9" s="4" t="s">
        <v>160</v>
      </c>
      <c r="B9" s="5" t="n">
        <v>530250</v>
      </c>
      <c r="C9" s="5" t="n">
        <v>76855</v>
      </c>
    </row>
    <row r="10" spans="1:3">
      <c r="A10" s="4" t="s">
        <v>161</v>
      </c>
      <c r="B10" s="5" t="n">
        <v>96352</v>
      </c>
      <c r="C10" s="5" t="n">
        <v>105601</v>
      </c>
    </row>
    <row r="11" spans="1:3">
      <c r="A11" s="4" t="s">
        <v>162</v>
      </c>
      <c r="B11" s="5" t="n">
        <v>21566</v>
      </c>
      <c r="C11" s="5" t="n">
        <v>40726</v>
      </c>
    </row>
    <row r="12" spans="1:3">
      <c r="A12" s="4" t="s">
        <v>89</v>
      </c>
      <c r="B12" s="5" t="n">
        <v>93317</v>
      </c>
      <c r="C12" s="5" t="n">
        <v>14449</v>
      </c>
    </row>
    <row r="13" spans="1:3">
      <c r="A13" s="4" t="s">
        <v>163</v>
      </c>
      <c r="B13" s="5" t="n">
        <v>26683</v>
      </c>
      <c r="C13" s="5" t="n">
        <v>13551</v>
      </c>
    </row>
    <row r="14" spans="1:3">
      <c r="A14" s="4" t="s">
        <v>164</v>
      </c>
      <c r="C14" s="5" t="n">
        <v>2632</v>
      </c>
    </row>
    <row r="15" spans="1:3">
      <c r="A15" s="4" t="s">
        <v>165</v>
      </c>
      <c r="B15" s="5" t="n">
        <v>115975</v>
      </c>
      <c r="C15" s="5" t="n">
        <v>118901</v>
      </c>
    </row>
    <row r="16" spans="1:3">
      <c r="A16" s="4" t="s">
        <v>166</v>
      </c>
      <c r="B16" s="5" t="n">
        <v>-41975</v>
      </c>
      <c r="C16" s="5" t="n">
        <v>-44549</v>
      </c>
    </row>
    <row r="17" spans="1:3">
      <c r="A17" s="4" t="s">
        <v>167</v>
      </c>
      <c r="B17" s="5" t="n">
        <v>19400</v>
      </c>
      <c r="C17" s="5" t="n">
        <v>13500</v>
      </c>
    </row>
    <row r="18" spans="1:3">
      <c r="A18" s="4" t="s">
        <v>168</v>
      </c>
      <c r="B18" s="5" t="n">
        <v>34367</v>
      </c>
      <c r="C18" s="5" t="n">
        <v>26364</v>
      </c>
    </row>
    <row r="19" spans="1:3">
      <c r="A19" s="4" t="s">
        <v>169</v>
      </c>
      <c r="B19" s="5" t="n">
        <v>-37982</v>
      </c>
      <c r="C19" s="5" t="n">
        <v>156579</v>
      </c>
    </row>
    <row r="20" spans="1:3">
      <c r="A20" s="4" t="s">
        <v>170</v>
      </c>
      <c r="B20" s="5" t="n">
        <v>-36841</v>
      </c>
      <c r="C20" s="5" t="n">
        <v>2523</v>
      </c>
    </row>
    <row r="21" spans="1:3">
      <c r="A21" s="4" t="s">
        <v>171</v>
      </c>
      <c r="B21" s="5" t="n">
        <v>13713</v>
      </c>
      <c r="C21" s="5" t="n">
        <v>219494</v>
      </c>
    </row>
    <row r="22" spans="1:3">
      <c r="A22" s="4" t="s">
        <v>172</v>
      </c>
      <c r="B22" s="5" t="n">
        <v>52492</v>
      </c>
      <c r="C22" s="5" t="n">
        <v>78144</v>
      </c>
    </row>
    <row r="23" spans="1:3">
      <c r="A23" s="4" t="s">
        <v>173</v>
      </c>
      <c r="B23" s="5" t="n">
        <v>567326</v>
      </c>
      <c r="C23" s="5" t="n">
        <v>1009095</v>
      </c>
    </row>
    <row r="24" spans="1:3">
      <c r="A24" s="3" t="s">
        <v>174</v>
      </c>
    </row>
    <row r="25" spans="1:3">
      <c r="A25" s="4" t="s">
        <v>175</v>
      </c>
      <c r="C25" s="5" t="n">
        <v>-3783915</v>
      </c>
    </row>
    <row r="26" spans="1:3">
      <c r="A26" s="4" t="s">
        <v>176</v>
      </c>
      <c r="C26" s="5" t="n">
        <v>-1256500</v>
      </c>
    </row>
    <row r="27" spans="1:3">
      <c r="A27" s="4" t="s">
        <v>177</v>
      </c>
      <c r="B27" s="5" t="n">
        <v>3174603</v>
      </c>
      <c r="C27" s="5" t="n">
        <v>4148823</v>
      </c>
    </row>
    <row r="28" spans="1:3">
      <c r="A28" s="4" t="s">
        <v>178</v>
      </c>
      <c r="B28" s="5" t="n">
        <v>1180409</v>
      </c>
      <c r="C28" s="5" t="n">
        <v>1247653</v>
      </c>
    </row>
    <row r="29" spans="1:3">
      <c r="A29" s="4" t="s">
        <v>179</v>
      </c>
      <c r="C29" s="5" t="n">
        <v>-1499685</v>
      </c>
    </row>
    <row r="30" spans="1:3">
      <c r="A30" s="4" t="s">
        <v>180</v>
      </c>
      <c r="B30" s="5" t="n">
        <v>200000</v>
      </c>
      <c r="C30" s="5" t="n">
        <v>249685</v>
      </c>
    </row>
    <row r="31" spans="1:3">
      <c r="A31" s="4" t="s">
        <v>181</v>
      </c>
      <c r="B31" s="5" t="n">
        <v>-21086301</v>
      </c>
      <c r="C31" s="5" t="n">
        <v>-5825744</v>
      </c>
    </row>
    <row r="32" spans="1:3">
      <c r="A32" s="4" t="s">
        <v>182</v>
      </c>
      <c r="B32" s="5" t="n">
        <v>-160267</v>
      </c>
      <c r="C32" s="5" t="n">
        <v>-14478</v>
      </c>
    </row>
    <row r="33" spans="1:3">
      <c r="A33" s="4" t="s">
        <v>183</v>
      </c>
      <c r="C33" s="5" t="n">
        <v>26100</v>
      </c>
    </row>
    <row r="34" spans="1:3">
      <c r="A34" s="4" t="s">
        <v>184</v>
      </c>
      <c r="B34" s="5" t="n">
        <v>-327400</v>
      </c>
      <c r="C34" s="5" t="n">
        <v>-135000</v>
      </c>
    </row>
    <row r="35" spans="1:3">
      <c r="A35" s="4" t="s">
        <v>185</v>
      </c>
      <c r="C35" s="5" t="n">
        <v>406408</v>
      </c>
    </row>
    <row r="36" spans="1:3">
      <c r="A36" s="4" t="s">
        <v>186</v>
      </c>
      <c r="B36" s="5" t="n">
        <v>-17018956</v>
      </c>
      <c r="C36" s="5" t="n">
        <v>-6436653</v>
      </c>
    </row>
    <row r="37" spans="1:3">
      <c r="A37" s="3" t="s">
        <v>187</v>
      </c>
    </row>
    <row r="38" spans="1:3">
      <c r="A38" s="4" t="s">
        <v>188</v>
      </c>
      <c r="B38" s="5" t="n">
        <v>8290578</v>
      </c>
      <c r="C38" s="5" t="n">
        <v>2282307</v>
      </c>
    </row>
    <row r="39" spans="1:3">
      <c r="A39" s="4" t="s">
        <v>189</v>
      </c>
      <c r="B39" s="5" t="n">
        <v>23500000</v>
      </c>
      <c r="C39" s="5" t="n">
        <v>5000000</v>
      </c>
    </row>
    <row r="40" spans="1:3">
      <c r="A40" s="4" t="s">
        <v>190</v>
      </c>
      <c r="B40" s="5" t="n">
        <v>-17000000</v>
      </c>
      <c r="C40" s="5" t="n">
        <v>-4365350</v>
      </c>
    </row>
    <row r="41" spans="1:3">
      <c r="A41" s="4" t="s">
        <v>191</v>
      </c>
      <c r="C41" s="5" t="n">
        <v>1897433</v>
      </c>
    </row>
    <row r="42" spans="1:3">
      <c r="A42" s="4" t="s">
        <v>192</v>
      </c>
      <c r="B42" s="5" t="n">
        <v>4965829</v>
      </c>
    </row>
    <row r="43" spans="1:3">
      <c r="A43" s="4" t="s">
        <v>193</v>
      </c>
      <c r="B43" s="5" t="n">
        <v>371174</v>
      </c>
      <c r="C43" s="5" t="n">
        <v>63536</v>
      </c>
    </row>
    <row r="44" spans="1:3">
      <c r="A44" s="4" t="s">
        <v>194</v>
      </c>
      <c r="B44" s="5" t="n">
        <v>-133463</v>
      </c>
    </row>
    <row r="45" spans="1:3">
      <c r="A45" s="4" t="s">
        <v>195</v>
      </c>
      <c r="C45" s="5" t="n">
        <v>-119968</v>
      </c>
    </row>
    <row r="46" spans="1:3">
      <c r="A46" s="4" t="s">
        <v>196</v>
      </c>
      <c r="C46" s="5" t="n">
        <v>-59984</v>
      </c>
    </row>
    <row r="47" spans="1:3">
      <c r="A47" s="4" t="s">
        <v>197</v>
      </c>
      <c r="B47" s="5" t="n">
        <v>19994118</v>
      </c>
      <c r="C47" s="5" t="n">
        <v>4697974</v>
      </c>
    </row>
    <row r="48" spans="1:3">
      <c r="A48" s="4" t="s">
        <v>198</v>
      </c>
      <c r="B48" s="5" t="n">
        <v>3542488</v>
      </c>
      <c r="C48" s="5" t="n">
        <v>-729584</v>
      </c>
    </row>
    <row r="49" spans="1:3">
      <c r="A49" s="4" t="s">
        <v>199</v>
      </c>
      <c r="B49" s="5" t="n">
        <v>6909391</v>
      </c>
      <c r="C49" s="5" t="n">
        <v>5029314</v>
      </c>
    </row>
    <row r="50" spans="1:3">
      <c r="A50" s="4" t="s">
        <v>200</v>
      </c>
      <c r="B50" s="5" t="n">
        <v>10451879</v>
      </c>
      <c r="C50" s="5" t="n">
        <v>4299730</v>
      </c>
    </row>
    <row r="51" spans="1:3">
      <c r="A51" s="3" t="s">
        <v>201</v>
      </c>
    </row>
    <row r="52" spans="1:3">
      <c r="A52" s="4" t="s">
        <v>202</v>
      </c>
      <c r="B52" s="5" t="n">
        <v>469642</v>
      </c>
      <c r="C52" s="7" t="n">
        <v>491301</v>
      </c>
    </row>
    <row r="53" spans="1:3">
      <c r="A53" s="4" t="s">
        <v>203</v>
      </c>
      <c r="B53" s="7" t="n">
        <v>1969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ha7</vt:lpstr>
      <vt:lpstr>Consolidated Statements of Cash</vt:lpstr>
      <vt:lpstr>Note 1 - Summary of Significant</vt:lpstr>
      <vt:lpstr>Note 2 - Securities</vt:lpstr>
      <vt:lpstr>Note 3 - Loans</vt:lpstr>
      <vt:lpstr>Note 4 - Credit Quality of Loan</vt:lpstr>
      <vt:lpstr>Note 5 - Deposits</vt:lpstr>
      <vt:lpstr>Note 6 - Fair Value Measurement</vt:lpstr>
      <vt:lpstr>Note 7 - Capital Requirements a</vt:lpstr>
      <vt:lpstr>Note 8 - Earnings Per Share</vt:lpstr>
      <vt:lpstr>Accounting Policies, by Policy </vt:lpstr>
      <vt:lpstr>Note 2 - Securities (Tables)</vt:lpstr>
      <vt:lpstr>Note 3 - Loans (Tables)</vt:lpstr>
      <vt:lpstr>Note 4 - Credit Quality of Lo20</vt:lpstr>
      <vt:lpstr>Note 5 - Deposits (Tables)</vt:lpstr>
      <vt:lpstr>Note 6 - Fair Value Measureme22</vt:lpstr>
      <vt:lpstr>Note 7 - Capital Requirements23</vt:lpstr>
      <vt:lpstr>Note 8 - Earnings Per Share (Ta</vt:lpstr>
      <vt:lpstr>Note 1 - Summary of Significa25</vt:lpstr>
      <vt:lpstr>Note 2 - Securities (Details)</vt:lpstr>
      <vt:lpstr>Note 2 - Securities (Details) -</vt:lpstr>
      <vt:lpstr>Note 2 - Securities (Details)28</vt:lpstr>
      <vt:lpstr>Note 2 - Securities (Details)29</vt:lpstr>
      <vt:lpstr>Note 3 - Loans (Details) - Summ</vt:lpstr>
      <vt:lpstr>Note 4 - Credit Quality of Lo31</vt:lpstr>
      <vt:lpstr>Note 4 - Credit Quality of Lo32</vt:lpstr>
      <vt:lpstr>Note 4 - Credit Quality of Lo33</vt:lpstr>
      <vt:lpstr>Note 4 - Credit Quality of Lo34</vt:lpstr>
      <vt:lpstr>Note 4 - Credit Quality of Lo35</vt:lpstr>
      <vt:lpstr>Note 4 - Credit Quality of Lo36</vt:lpstr>
      <vt:lpstr>Note 5 - Deposits (Details)</vt:lpstr>
      <vt:lpstr>Note 5 - Deposits (Details) - S</vt:lpstr>
      <vt:lpstr>Note 5 - Deposits (Details) -39</vt:lpstr>
      <vt:lpstr>Note 6 - Fair Value Measureme40</vt:lpstr>
      <vt:lpstr>Note 6 - Fair Value Measureme41</vt:lpstr>
      <vt:lpstr>Note 6 - Fair Value Measureme42</vt:lpstr>
      <vt:lpstr>Note 6 - Fair Value Measureme43</vt:lpstr>
      <vt:lpstr>Note 7 - Capital Requirements44</vt:lpstr>
      <vt:lpstr>Note 7 - Capital Requirements45</vt:lpstr>
      <vt:lpstr>Note 7 - Capital Requirements46</vt:lpstr>
      <vt:lpstr>Note 7 - Capital Requirements47</vt:lpstr>
      <vt:lpstr>Note 8 - Earnings Per Share (De</vt:lpstr>
      <vt:lpstr>Note 8 - Earnings Per Share (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1:25:00Z</dcterms:created>
  <dcterms:modified xmlns:dcterms="http://purl.org/dc/terms/" xmlns:xsi="http://www.w3.org/2001/XMLSchema-instance" xsi:type="dcterms:W3CDTF">2015-11-09T11:25:00Z</dcterms:modified>
  <dc:title xmlns:dc="http://purl.org/dc/elements/1.1/">Untitled</dc:title>
  <dc:description xmlns:dc="http://purl.org/dc/elements/1.1/"/>
  <dc:subject xmlns:dc="http://purl.org/dc/elements/1.1/"/>
  <cp:keywords/>
  <cp:category/>
</cp:coreProperties>
</file>